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Fair Values of Assets " sheetId="9" state="visible" r:id="rId9"/>
    <sheet xmlns:r="http://schemas.openxmlformats.org/officeDocument/2006/relationships" name="Note 4 - Supplemental Financial" sheetId="10" state="visible" r:id="rId10"/>
    <sheet xmlns:r="http://schemas.openxmlformats.org/officeDocument/2006/relationships" name="Note 5 - Intangible Assets" sheetId="11" state="visible" r:id="rId11"/>
    <sheet xmlns:r="http://schemas.openxmlformats.org/officeDocument/2006/relationships" name="Note 6 - Commitments and Contin" sheetId="12" state="visible" r:id="rId12"/>
    <sheet xmlns:r="http://schemas.openxmlformats.org/officeDocument/2006/relationships" name="Note 7 - Restructuring Charges" sheetId="13" state="visible" r:id="rId13"/>
    <sheet xmlns:r="http://schemas.openxmlformats.org/officeDocument/2006/relationships" name="Note 8 - Earnings Per Share" sheetId="14" state="visible" r:id="rId14"/>
    <sheet xmlns:r="http://schemas.openxmlformats.org/officeDocument/2006/relationships" name="Note 9 - Employee Benefits" sheetId="15" state="visible" r:id="rId15"/>
    <sheet xmlns:r="http://schemas.openxmlformats.org/officeDocument/2006/relationships" name="Note 10 - Income Taxes" sheetId="16" state="visible" r:id="rId16"/>
    <sheet xmlns:r="http://schemas.openxmlformats.org/officeDocument/2006/relationships" name="Note 11 - Collaborative Arrange" sheetId="17" state="visible" r:id="rId17"/>
    <sheet xmlns:r="http://schemas.openxmlformats.org/officeDocument/2006/relationships" name="Note 12 - Segment and Geographi" sheetId="18" state="visible" r:id="rId18"/>
    <sheet xmlns:r="http://schemas.openxmlformats.org/officeDocument/2006/relationships" name="Significant Accounting Policies" sheetId="19" state="visible" r:id="rId19"/>
    <sheet xmlns:r="http://schemas.openxmlformats.org/officeDocument/2006/relationships" name="Note 2 - Cash, Cash Equivalen20" sheetId="20" state="visible" r:id="rId20"/>
    <sheet xmlns:r="http://schemas.openxmlformats.org/officeDocument/2006/relationships" name="Note 3 - Fair Values of Asset21" sheetId="21" state="visible" r:id="rId21"/>
    <sheet xmlns:r="http://schemas.openxmlformats.org/officeDocument/2006/relationships" name="Note 4 - Supplemental Financi22" sheetId="22" state="visible" r:id="rId22"/>
    <sheet xmlns:r="http://schemas.openxmlformats.org/officeDocument/2006/relationships" name="Note 5 - Intangible Assets (Tab" sheetId="23" state="visible" r:id="rId23"/>
    <sheet xmlns:r="http://schemas.openxmlformats.org/officeDocument/2006/relationships" name="Note 6 - Commitments and Cont24" sheetId="24" state="visible" r:id="rId24"/>
    <sheet xmlns:r="http://schemas.openxmlformats.org/officeDocument/2006/relationships" name="Note 7 - Restructuring Charges " sheetId="25" state="visible" r:id="rId25"/>
    <sheet xmlns:r="http://schemas.openxmlformats.org/officeDocument/2006/relationships" name="Note 8 - Earnings Per Share (Ta" sheetId="26" state="visible" r:id="rId26"/>
    <sheet xmlns:r="http://schemas.openxmlformats.org/officeDocument/2006/relationships" name="Note 12 - Segment and Geograp27" sheetId="27" state="visible" r:id="rId27"/>
    <sheet xmlns:r="http://schemas.openxmlformats.org/officeDocument/2006/relationships" name="Note 1 - Organization and Sum28" sheetId="28" state="visible" r:id="rId28"/>
    <sheet xmlns:r="http://schemas.openxmlformats.org/officeDocument/2006/relationships" name="Note 2 - Cash, Cash Equivalen29" sheetId="29" state="visible" r:id="rId29"/>
    <sheet xmlns:r="http://schemas.openxmlformats.org/officeDocument/2006/relationships" name="Note 2 - Cash, Cash Equivalen30" sheetId="30" state="visible" r:id="rId30"/>
    <sheet xmlns:r="http://schemas.openxmlformats.org/officeDocument/2006/relationships" name="Note 3 - Fair Values of Asset31" sheetId="31" state="visible" r:id="rId31"/>
    <sheet xmlns:r="http://schemas.openxmlformats.org/officeDocument/2006/relationships" name="Note 3 - Fair Values of Asset32" sheetId="32" state="visible" r:id="rId32"/>
    <sheet xmlns:r="http://schemas.openxmlformats.org/officeDocument/2006/relationships" name="Note 4 - Supplemental Financi33" sheetId="33" state="visible" r:id="rId33"/>
    <sheet xmlns:r="http://schemas.openxmlformats.org/officeDocument/2006/relationships" name="Note 4 - Supplemental Financi34" sheetId="34" state="visible" r:id="rId34"/>
    <sheet xmlns:r="http://schemas.openxmlformats.org/officeDocument/2006/relationships" name="Note 4 - Supplemental Financi35" sheetId="35" state="visible" r:id="rId35"/>
    <sheet xmlns:r="http://schemas.openxmlformats.org/officeDocument/2006/relationships" name="Note 4 - Supplemental Financi36" sheetId="36" state="visible" r:id="rId36"/>
    <sheet xmlns:r="http://schemas.openxmlformats.org/officeDocument/2006/relationships" name="Note 4 - Supplemental Financi37" sheetId="37" state="visible" r:id="rId37"/>
    <sheet xmlns:r="http://schemas.openxmlformats.org/officeDocument/2006/relationships" name="Note 4 - Supplemental Financi38" sheetId="38" state="visible" r:id="rId38"/>
    <sheet xmlns:r="http://schemas.openxmlformats.org/officeDocument/2006/relationships" name="Note 5 - Intangible Assets (Det" sheetId="39" state="visible" r:id="rId39"/>
    <sheet xmlns:r="http://schemas.openxmlformats.org/officeDocument/2006/relationships" name="Note 5 - Intangible Assets - Ac" sheetId="40" state="visible" r:id="rId40"/>
    <sheet xmlns:r="http://schemas.openxmlformats.org/officeDocument/2006/relationships" name="Note 5 - Intangible Assets - Am" sheetId="41" state="visible" r:id="rId41"/>
    <sheet xmlns:r="http://schemas.openxmlformats.org/officeDocument/2006/relationships" name="Note 5 - Intangible Assets - Fu" sheetId="42" state="visible" r:id="rId42"/>
    <sheet xmlns:r="http://schemas.openxmlformats.org/officeDocument/2006/relationships" name="Note 6 - Commitments and Cont43" sheetId="43" state="visible" r:id="rId43"/>
    <sheet xmlns:r="http://schemas.openxmlformats.org/officeDocument/2006/relationships" name="Note 6 - Commitments and Cont44" sheetId="44" state="visible" r:id="rId44"/>
    <sheet xmlns:r="http://schemas.openxmlformats.org/officeDocument/2006/relationships" name="Note 7 - Restructuring Charge45" sheetId="45" state="visible" r:id="rId45"/>
    <sheet xmlns:r="http://schemas.openxmlformats.org/officeDocument/2006/relationships" name="Note 7 - Restructuring Charge46" sheetId="46" state="visible" r:id="rId46"/>
    <sheet xmlns:r="http://schemas.openxmlformats.org/officeDocument/2006/relationships" name="Note 7 - Restructuring Charge47" sheetId="47" state="visible" r:id="rId47"/>
    <sheet xmlns:r="http://schemas.openxmlformats.org/officeDocument/2006/relationships" name="Note 8 - Earnings Per Share - B" sheetId="48" state="visible" r:id="rId48"/>
    <sheet xmlns:r="http://schemas.openxmlformats.org/officeDocument/2006/relationships" name="Note 8 - Earnings Per Share - E" sheetId="49" state="visible" r:id="rId49"/>
    <sheet xmlns:r="http://schemas.openxmlformats.org/officeDocument/2006/relationships" name="Note 9 - Employee Benefits (Det" sheetId="50" state="visible" r:id="rId50"/>
    <sheet xmlns:r="http://schemas.openxmlformats.org/officeDocument/2006/relationships" name="Note 10 - Income Taxes (Details" sheetId="51" state="visible" r:id="rId51"/>
    <sheet xmlns:r="http://schemas.openxmlformats.org/officeDocument/2006/relationships" name="Note 11 - Collaborative Arran52" sheetId="52" state="visible" r:id="rId52"/>
    <sheet xmlns:r="http://schemas.openxmlformats.org/officeDocument/2006/relationships" name="Note 12 - Segment and Geograp53" sheetId="53" state="visible" r:id="rId53"/>
    <sheet xmlns:r="http://schemas.openxmlformats.org/officeDocument/2006/relationships" name="Note 12 - Segment and Geograp54" sheetId="54" state="visible" r:id="rId54"/>
    <sheet xmlns:r="http://schemas.openxmlformats.org/officeDocument/2006/relationships" name="Note 12 - Segment and Geograp55" sheetId="55" state="visible" r:id="rId55"/>
    <sheet xmlns:r="http://schemas.openxmlformats.org/officeDocument/2006/relationships" name="Note 12 - Segment and Geograp56" sheetId="56" state="visible" r:id="rId56"/>
  </sheets>
  <definedNames/>
  <calcPr calcId="124519" fullCalcOnLoad="1"/>
</workbook>
</file>

<file path=xl/sharedStrings.xml><?xml version="1.0" encoding="utf-8"?>
<sst xmlns="http://schemas.openxmlformats.org/spreadsheetml/2006/main" uniqueCount="480">
  <si>
    <t>Document And Entity Information - shares</t>
  </si>
  <si>
    <t>9 Months Ended</t>
  </si>
  <si>
    <t>Oct. 28, 2017</t>
  </si>
  <si>
    <t>Nov. 30, 2017</t>
  </si>
  <si>
    <t>Document Information [Line Items]</t>
  </si>
  <si>
    <t>Entity Registrant Name</t>
  </si>
  <si>
    <t>SIGMA DESIGNS INC</t>
  </si>
  <si>
    <t>Entity Central Index Key</t>
  </si>
  <si>
    <t>Trading Symbol</t>
  </si>
  <si>
    <t>sigm</t>
  </si>
  <si>
    <t>Current Fiscal Year End Date</t>
  </si>
  <si>
    <t>--02-03</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28,
		2017</t>
  </si>
  <si>
    <t>Document Fiscal Year Focus</t>
  </si>
  <si>
    <t>Document Fiscal Period Focus</t>
  </si>
  <si>
    <t>Q3</t>
  </si>
  <si>
    <t>Amendment Flag</t>
  </si>
  <si>
    <t>false</t>
  </si>
  <si>
    <t>Unaudited Condensed Consolidated Balance Sheets - USD ($) $ in Thousands</t>
  </si>
  <si>
    <t>Jan. 28, 2017</t>
  </si>
  <si>
    <t>Current assets</t>
  </si>
  <si>
    <t>Cash and cash equivalents</t>
  </si>
  <si>
    <t>Short-term marketable securities</t>
  </si>
  <si>
    <t xml:space="preserve"> </t>
  </si>
  <si>
    <t>Restricted cash</t>
  </si>
  <si>
    <t>Accounts receivable, net of allowances of $1,848 as of October 28, 2017 and $1,630 as of January 28, 2017</t>
  </si>
  <si>
    <t>Inventory</t>
  </si>
  <si>
    <t>Prepaid expenses and other current assets</t>
  </si>
  <si>
    <t>Total current assets</t>
  </si>
  <si>
    <t>Software, equipment and leasehold improvements, net</t>
  </si>
  <si>
    <t>Intangible assets, net</t>
  </si>
  <si>
    <t>Goodwill</t>
  </si>
  <si>
    <t>Deferred tax assets</t>
  </si>
  <si>
    <t>Long-term investment</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6)</t>
  </si>
  <si>
    <t>Shareholders’ equity</t>
  </si>
  <si>
    <t>Preferred stock; no par value, authorized 2,000,000 shares, none issued and outstanding</t>
  </si>
  <si>
    <t>Common stock and additional paid-in capital; no par value; 100,000,000 shares authorized; 43,401,872 issued and 38,726,123 outstanding as of October 28, 2017 and 42,806,279 issued and 38,130,530 outstanding as of January 28, 2017</t>
  </si>
  <si>
    <t>Treasury stock, at cost, 4,675,749 shares as of October 28, 2017 and January 28, 2017</t>
  </si>
  <si>
    <t>Accumulated other comprehensive loss</t>
  </si>
  <si>
    <t>Accumulated deficit</t>
  </si>
  <si>
    <t>Total shareholders’ equity</t>
  </si>
  <si>
    <t>Total liabilities and shareholders’ equity</t>
  </si>
  <si>
    <t>Unaudited Condensed Consolidated Balance Sheets (Parentheticals) - USD ($) $ / shares in Thousands,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Oct. 29, 2016</t>
  </si>
  <si>
    <t>Net revenue</t>
  </si>
  <si>
    <t>Cost of revenue</t>
  </si>
  <si>
    <t>Gross profit</t>
  </si>
  <si>
    <t>Operating expenses</t>
  </si>
  <si>
    <t>Research and development</t>
  </si>
  <si>
    <t>Sales and marketing</t>
  </si>
  <si>
    <t>General and administrative</t>
  </si>
  <si>
    <t>Restructuring charges</t>
  </si>
  <si>
    <t>Impairment of IP and mask sets</t>
  </si>
  <si>
    <t>Total operating expenses</t>
  </si>
  <si>
    <t>(Loss) income from operations</t>
  </si>
  <si>
    <t>Interest and other income (expense), net</t>
  </si>
  <si>
    <t>(Loss) income before income taxes</t>
  </si>
  <si>
    <t>Provision for income taxes</t>
  </si>
  <si>
    <t>Net (loss) income</t>
  </si>
  <si>
    <t>Net (loss) income per common share:</t>
  </si>
  <si>
    <t>Basic (in dollars per share)</t>
  </si>
  <si>
    <t>Diluted (in dollars per share)</t>
  </si>
  <si>
    <t>Shares used in computing net income (loss) per share:</t>
  </si>
  <si>
    <t>Basic (in shares)</t>
  </si>
  <si>
    <t>Diluted (in shares)</t>
  </si>
  <si>
    <t>Unaudited Condensed Consolidated Statements of Comprehensive Loss - USD ($) $ in Thousands</t>
  </si>
  <si>
    <t>Other comprehensive income (loss):</t>
  </si>
  <si>
    <t>Change in currency translation adjustments, net of tax</t>
  </si>
  <si>
    <t>Change in unrealized (losses) gains on marketable securities, net of tax</t>
  </si>
  <si>
    <t>Other comprehensive income (loss)</t>
  </si>
  <si>
    <t>Comprehensive loss</t>
  </si>
  <si>
    <t>Unaudited Condensed Consolidated Statements of Cash Flows - USD ($) $ in Thousands</t>
  </si>
  <si>
    <t>Cash flows from operating activities:</t>
  </si>
  <si>
    <t>Net loss</t>
  </si>
  <si>
    <t>Adjustments to reconcile net loss to net cash provided by operating activities:</t>
  </si>
  <si>
    <t>Depreciation and amortization</t>
  </si>
  <si>
    <t>Stock-based compensation</t>
  </si>
  <si>
    <t>Provision for excess and obsolete inventory</t>
  </si>
  <si>
    <t>Provision for (recovery of) sales returns, discounts and doubtful accounts</t>
  </si>
  <si>
    <t>Deferred income taxes</t>
  </si>
  <si>
    <t>(Gain on sale) impairment of long-term investment</t>
  </si>
  <si>
    <t>Other non-cash activities</t>
  </si>
  <si>
    <t>Changes in operating assets and liabilities:</t>
  </si>
  <si>
    <t>Accounts receivable</t>
  </si>
  <si>
    <t>Prepaid expenses, other current and non-current assets</t>
  </si>
  <si>
    <t>Other long-term liabilities, accrued liabilities, compensation and related benefits</t>
  </si>
  <si>
    <t>Net cash provided by operating activities</t>
  </si>
  <si>
    <t>Cash flows from investing activities:</t>
  </si>
  <si>
    <t>Purchases of marketable securities</t>
  </si>
  <si>
    <t>Sales and maturities of marketable securities</t>
  </si>
  <si>
    <t>Sale of long-term investment</t>
  </si>
  <si>
    <t>Purchases of software, equipment and leasehold improvements</t>
  </si>
  <si>
    <t>Purchases of IP</t>
  </si>
  <si>
    <t>Reimbursement of mask set related to collaborative arrangement</t>
  </si>
  <si>
    <t>Reimbursement of costs related to purchased IP</t>
  </si>
  <si>
    <t>Net cash received in connection with acquisition</t>
  </si>
  <si>
    <t>Net cash used in investing activities</t>
  </si>
  <si>
    <t>Cash flows from financing activities:</t>
  </si>
  <si>
    <t>Net share settlement of equity awards issued to employees</t>
  </si>
  <si>
    <t>Net proceeds from exercise of employee stock options and stock purchase rights</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 xml:space="preserve"> 1. Organization and summary of significant accounting policies Organization and nature of operations: Sigma Designs, Inc. (referred to collectively in these unaudited condensed consolidated financial statements as “Sigma,” “we,” “our,” “the Company” and “us”) is a provider of intelligent platforms for use in a variety of home entertainment and home control appliances. We sell our products into two . A majority of our primary products are semiconductors that are targeted toward end-product manufacturers, Original Equipment Manufacturers (“OEMs”), and Original Design Manufacturers (“ODMs”), however, a certain amount of non-recurring engineering services, development kit sales, and licensing revenue are also derived from our target markets. Additionally, we derive a minor portion of our revenue from non-core licensing and other activities, which is reported under the License and other markets. Basis of presentation: The unaudited condensed consolidated financial statements include the accounts of Sigma Designs, Inc. and its wholly-owned subsidiaries. All significant intercompany balances and transactions have been eliminated upon consolidation. We operate and report quarterly financial results that consist of 13 third 2018 2017 October 28, 2017 ( 91 October 29, 2016 ( 91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January 28, 2017, 2017 10 March 30, 2017, 2017 The condensed consolidated financial statements included herein are unaudited; however, they contain all normal recurring accruals and adjustments that, in our opinion, are necessary to present fairly our consolidated financial position at October 28, 2017 January 28, 2017, three nine October 28, 2017 October 29, 2016, nine October 28, 2017 October 29, 2016. three nine October 28, 2017 not There have been no nine October 28, 2017, 10 January 28, 2017. 1, 8 2017 Recently adopted accounting pronouncements In March 2016, Accounting Standards Update (“ASU”) No. 2016 09, 718 first 2018 $4.6 Stock-based compensation excess tax benefits or deficiencies are now reflected in the condensed consolidated statements of operations as a component of the provision for income taxes, whereas they previously were recognized in equity. The presentation requirements for cash flows related to employee taxes paid for withheld shares had no We have elected to account for forfeitures as they occur and therefore, stock-based compensation expense for the three nine October 28, 2017 $0.1 January 29, 2017. In July 2015, FASB issued ASU No. 2015 11, We adopted this ASU in the first 2018 no Recently issued accounting pronouncements not Recent accounting pronouncements expected to impact our operations that are not In November 2016, No. 2016 18, 230 2016 18” We will not 2016 18 first 2019, The adoption of this ASU is not In October 2016, No. 2016 16, 740 2016 16” 2016 16 first 2019 In February 2016, issued ASU No. 2016 02, 842 2016 02” 2016 02 2016 02 is effective for us beginning in the first 2020 . In May 2014, No. 2014 09, 606 2014 09” 2014 09 2014 09 first 2019 Subsequently, the FASB has issued the following standards related to ASU 2014 09: No. 2016 08, 606 2016 08” No. 2016 10, 606 2016 10” No. 2016 12, 606 2016 12” No. 2016 20, 606, 2016 20” 2016 08, 2016 10, 2016 12 2016 20 2014 09 606 February 4, 2018, not not 606 not</t>
  </si>
  <si>
    <t>Note 2 - Cash, Cash Equivalents and Marketable Securities</t>
  </si>
  <si>
    <t>Cash, Cash Equivalents, and Marketable Securities [Text Block]</t>
  </si>
  <si>
    <t xml:space="preserve"> 2. Cash, cash equivalents and marketable securities As of October 28, 2017 and January 28, 2017, $0.3 not October 28 , 201 7 January 28, 2017 Book Value Net Unrealized L osses Fair Value Book Value Net Unrealized Losses Fair Value Money market funds $ - $ - $ - $ 3,715 $ - $ 3,715 Corporate bonds - - - 3,506 (1 ) 3,505 Fixed income mutual funds - - - 1,280 (4 ) 1,276 Total cash equivalents and marketable securities $ - $ - $ - $ 8,501 $ (5 ) $ 8,496 Cash on hand held in the United States 7,171 9,378 Cash on hand held overseas 62,048 53,332 Total cash on hand 69,219 62,710 Total cash, cash equivalents and marketable securities $ 69,219 $ 71,206 Reported as: Cash and cash equivalents $ 69,219 $ 66,425 Short-term marketable securities - 4,781 $ 69,219 $ 71,206 The amortized cost and estimated fair value of cash equivalents and marketable securities have a contractual maturity of one</t>
  </si>
  <si>
    <t>Note 3 - Fair Values of Assets and Liabilities</t>
  </si>
  <si>
    <t>Fair Value Disclosures [Text Block]</t>
  </si>
  <si>
    <t xml:space="preserve"> 3. Fair values of assets and liabilities Determination of fair value Our cash equivalents and marketable securities are classified within Level 1 As of October 28, 2017, we held $0.3 zero January 28, 2017 ( January 28 , 201 7 Fair Value Quoted Prices in Active Markets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 8,799 $ 8,799 $ - $ - Assets measured and recorded at fair value on a non-recurring basis Our non-marketable preferred stock investments in privately-held companies are recorded at cost and are adjusted to fair value only in the event that they become other-than-temporarily impaired . As of October 28, 2017, one $0.9 three nine October 28, 2017, $1.0 $1.2 $0.1 three nine October 28, 2017. not may three nine October 28, 2017 October 29, 2016. 20% not November 24, 2017, $1.0 $0.1</t>
  </si>
  <si>
    <t>Note 4 - Supplemental Financial Information</t>
  </si>
  <si>
    <t>Supplemental Balance Sheet Disclosures [Text Block]</t>
  </si>
  <si>
    <t xml:space="preserve"> 4 . Supplemental financial information Inventory consists of the following (in thousands): October 2 8 , 201 7 January 28 , 201 7 Wafers and other purchased materials $ 6,896 $ 8,595 Work-in-process 3,440 2,780 Finished goods 3,343 6,772 Total inventory $ 13,679 $ 18,147 Prepaid expenses and other current assets consist of the following (in thousands): October 28, 2017 January 28, 2017 Prepayments for taxes $ 3,417 $ 3,421 Prepayments for royalties 739 776 Non-operating receivable 490 955 Other current assets 3,223 2,865 Total prepaid expenses and other current assets $ 7,869 $ 8,017 Software, equipment and leasehold improvements consist of the following (in thousands except for years): Estimated Useful Lives (years) October 28 , 201 7 January 28, 2017 Software 3 - 5 $ 54,154 $ 49,915 Mask sets 3 18,841 18,209 Equipment 3 8,676 7,719 Office equipment and furniture 3 - 5 8,158 7,857 Leasehold improvements 1 - 5 2,163 2,108 Total 91,992 85,808 Less: Accumulated depreciation and amortization (73,857 ) (67,285 ) Total software, equipment and leasehold improvements, net $ 18,135 $ 18,523 Software, equipment and leasehold improvement depreciation and amortization expense was $1.2 $2.5 three October 28, 2017 October 29, 2016, $6.4 $8.6 nine October 28, 2017 October 29, 2016, As part of our restructuring plan as discuss ed in Note 7, $1.7 $0.1 three nine October 28, 2017. Accrued liabilities consist of the following (in thousands): October 28 , 201 7 January 28 , 201 7 License fees $ 5,588 $ 5,578 Income taxes payable, current portion 2,407 2,094 Restructuring charges 1,587 - Rebates 1,666 1,585 Compliance audit settlement 1,500 - Royalties 1,274 1,378 Warranty 668 783 Deferred revenue 382 350 Other accrued liabilities 1,075 1,839 Total accrued liabilities $ 16,147 $ 13,607 The following table summarizes activity related to accrued rebates (in thousands): Nine M onths E nded October 2 8 , 201 7 Beginning balance $ 1,585 Charged as a reduction of revenue 1,891 Payments (1,810 ) Ending balance $ 1,666 </t>
  </si>
  <si>
    <t>Note 5 - Intangible Assets</t>
  </si>
  <si>
    <t>Business Combination Disclosure [Text Block]</t>
  </si>
  <si>
    <t xml:space="preserve"> 5 . Intangible assets The tables below present the balances of our intangible assets (in thousands, except for years): October 2 8 , 201 7 Gross Value Impairment Accumulated Amortization and Effect of Currency Translation Net Value Weighted Average Remaining Amortization Period (Years) Acquired intangible assets: Developed technology $ 85,427 $ (24,614 ) $ (54,087 ) $ 6,726 7.1 Customer relationships 54,505 (30,486 ) (21,305 ) 2,714 5.0 Trademarks and other 4,078 - (3,948 ) 130 1.1 Purchased IP - amortizing 35,233 (6,716 ) (25,036 ) 3,481 1.8 Total amortizing 179,243 (61,816 ) (104,376 ) 13,051 5.2 Purchased IP - not yet deployed 20,137 (11,231 ) - 8,906 Total intangibles $ 199,380 $ (73,047 ) $ (104,376 ) $ 21,957 January 28 , 201 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5.0 Purchased IP - not yet deployed 16,449 (4,440 ) - 12,009 Total intangibles $ 196,466 $ (65,056 ) $ (100,666 ) $ 30,744 Acquired intangible assets represent intangible assets acquired through business combinations. Purchased intellectual property (“IP”) represents intangible assets acquired through direct purchases of licensed technology from vendors which is incorporated into our products . Purchased IP not third As part of our restructuring plan as discuss ed in Note 7, $5.0 $8.0 three nine October 28, 2017, The following table presents the amortization of intangible assets in the accompanying condensed consolidated statements of operations (in thousands): Three Months Ended Nine Months Ended October 2 8 , 201 7 October 29 , 201 6 October 2 8 , 201 7 October 29 , 201 6 Cost of revenue $ 845 $ 2,025 $ 3,138 $ 6,053 Operating expenses 444 709 1,339 2,139 Total intangibles amortization expense $ 1,289 $ 2,734 $ 4,477 $ 8,192 As of October 28 , 2017, Fiscal year Total 201 8 (remaining three months) $ 1,038 201 9 3,718 2020 2,432 20 21 1,588 20 22 1,243 Thereafter 3,032 Total $ 13,051 </t>
  </si>
  <si>
    <t>Note 6 - Commitments and Contingencies</t>
  </si>
  <si>
    <t>Commitments and Contingencies Disclosure [Text Block]</t>
  </si>
  <si>
    <t xml:space="preserve"> 6 . Commitments and contingencies Commitments Purchase commitments We place non-cancelable orders to purchase semiconductor products from our suppliers on an eight twelve October 28, 2017, $15.6 Third-party licensed technology In October 2015, $6.1 December 2015 December 2018. October 28, 2017, $3.0 In addition to this agreement, we have entered into other purchase arrangements for certain licensed technology; remaining payments under these agreements totaled $2.6 October 28, 2017. 2019. October 28, 2017. Design Tools In June 2016, $7.8 August 2016 May 2019. As of October 28 , 2017, $4.6 $3.5 October 28, 2017. made through fiscal 2021. October 28, 2017 . Royalties We pay royalties for the right to sell certain products under various license agreements. During the three and nine October 28, 2017, $0.5 $1.9 $1.3 $4.2 three nine October 29, 2016, Our wholly-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October 28, 2017, $5.2 2013. 4.5% October 28, 2017, $1.2 Contingencies Product warranty In general, we sell products with a one Warranty cost is estimated at the time revenue is recognized based on historical activity, and additionally, for any specific known product warranty issues. Accrued warranty cost includes hardware repair and/or replacement and is included in accrued liabilities in the accompanying condensed consolidated balance sheets. Details of the change in accrued warranty as of October 2 8, 2017 October 29, 2016 Three Months Ended Balance Beginning of Period Additions and Adjustments Deductions Balance End of Period October 2 8, 2017 $ 696 $ 116 $ (144 ) $ 668 October 29 , 2016 $ 952 $ (18 ) $ (142 ) $ 792 Nine Months Ended Balance Beginning of Period Additions and Adjustments Deductions Balance End of Period October 28 , 2017 $ 783 $ 312 $ (427 ) $ 668 October 29 , 2016 $ 959 $ 264 $ (431 ) $ 792 Litigation 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may not . Advanced Micro Device, Inc. Litigation: On January 23, 2017, 7,633,506 7,796,133. January 24, 2017, 7,633,506 7,796,133. Broadcom Corporation Litigation: On March 7, 2017, No. 7,310,104. March 8, 2017, No. 7,310,104 8,284,844 7,590,059. A dvanced Silicon Technologies S.a.r.l. Litigation: June 21, 2017, No. 1424653. Indemnifications In certain limited circumstances, we have agreed and may third not not .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Third-party licensed technology We regularly license technology from various third may February 10, 2017, one license agreements. On May 15, 2017, October 28, 2017, $1.5 not may We may </t>
  </si>
  <si>
    <t>Note 7 - Restructuring Charges</t>
  </si>
  <si>
    <t>Restructuring and Related Activities Disclosure [Text Block]</t>
  </si>
  <si>
    <t xml:space="preserve"> 7 . Restructuring charges On March 24, 2017, 2018 2018 2018. through headcount reductions, facilities closure, and impairment of mask sets and certain purchased IP. We expect to reduce our workforce by between 200 250 2018, may During the three nine October 28, 2017, reductions in our worldwide operations. A summary of the recent activities of our restructuring plan is as follows (in thousands): Severance Charges for the three months ended April 29, 2017 $ 243 Cash payments (5 ) Accrued balance as of April 29, 2017 238 Charges for the three months ended July 29, 2017 1,723 Cash payments (364 ) Accrued balance as of July 29, 2017 1,597 Charges for the three months ended October 28, 2017 563 Cash payments (573 ) Accrued balance as of October 28, 2017 $ 1,587 Total cost incurred to date as of October 28, 2017 $ 2,529 In addition, we recorded impairment charges for purchased IP and mask sets of $6.7 $9.7 three nine October 28, 2017, no The following table presents the impairment charges in the accompanying condensed consolidated statements of operations (in thousands): Three Months Ended October 28 , 201 7 Nine Months Ended October 28 , 201 7 Cost of revenue $ 1,200 $ 1,200 Operating expenses 5,463 8,469 Total $ 6,663 $ 9,669 Our restructuring measures could negatively impact our revenue and results of operations in the future as a result of less employees developing future products and working to sell our products.</t>
  </si>
  <si>
    <t>Note 8 - Earnings Per Share</t>
  </si>
  <si>
    <t>Earnings Per Share [Text Block]</t>
  </si>
  <si>
    <t xml:space="preserve"> 8 . Earnings per share Basic net (loss) income per share is computed by dividing net (loss) income by the weighted-average number of common shares outstanding for the fiscal period. Diluted net loss per share is the same as basic net loss per share as the inclusion of potentially issuable shares is anti-dilutive. Diluted net income per share is computed by adjusting outstanding shares, assuming any dilutive effects of stock incentive awards calculated using the treasury stock method. Under the treasury stock method, an increase in the fair market value of our common stock results in a greater dilutive effect from outstanding stock options, restricted stock units and stock purchase rights. Additionally, the exercise of employee stock options and stock purchase rights and the vesting of restricted stock units results in a further dilutive effect on net income per share. The following table sets forth the basic and diluted net (loss) income per share computed for the three nine October 28, 2017 October 29, 2016 ( Three Months Ended Nine Months Ended October 28 , 201 7 October 29 , 201 6 October 2 8 , 201 7 October 29 , 201 6 Numerator: Net (loss) income, as reported $ (19,084 ) $ 221 $ (46,620 ) $ (9,599 ) Denominator: Weighted-average common shares outstanding - basic 38,632 37,666 38,359 37,241 Dilutive effect of employee stock plans - 335 - - Weighted-average common shares outstanding - diluted 38,632 38,001 38,359 37,241 Net (loss) income per share - basic $ (0.49 ) $ 0.01 $ (1.22 ) $ (0.26 ) Net (loss) income per share - diluted $ (0.49 ) $ 0.01 $ (1.22 ) $ (0.26 ) The weighted-average number of shares outstanding used in the computation of basic and diluted net (loss) income per share does not not Three Months Ended Nine Months Ended October 28 , 2017 October 29, 2016 October 2 8 , 2017 October 29, 2016 Stock options 2,286 2,205 2,360 2,421 Restricted stock units and awards 423 114 403 442 </t>
  </si>
  <si>
    <t>Note 9 - Employee Benefits</t>
  </si>
  <si>
    <t>Disclosure of Compensation Related Costs, Share-based Payments [Text Block]</t>
  </si>
  <si>
    <t xml:space="preserve"> 9 . Employee benefits 401 We maintain a 401 Under the 401 may $18,000 2017. 50 may $6,000. 401 three nine October 28, 2017 $0.1 $0.5 $0.2 $0.5 three nine October 29, 2016, Endowment insurance pension plan Related to our acquisition of our DTV business in May 2012, It is required by the “Procedures of Shanghai Municipality on Endowment Insurance for Town Employees” to provide pension insurance for Shanghai employees. The mandatory plan is managed by the local authority. Under the current plan, an employee will contribute 8.0% 20% April 2016 March 2017, 17,817 April 2017 March 2018, 19,512 . For the three nine October 28, 2017, $0.6 $1.7 $0.6 $1.8 three nine October 29, 2016, Retirement pension plans We maintain retirement pension plans for the benefit of qualified employees in Denmark, Taiwan, The Netherlands, and Germany. We made matching contributions under these plans of $0.2 three October 28, 2017 October 29, 2016, $0.6 nine October 28, 2017 October 29, 2016. Severance plan We maintain a severance plan for several Israeli employees pursuant to Israel's Severance Pay Law based on the most recent salary of the employees multiplied by the number of years of employment. Upon termination of employment, employees are entitled to one October 28, 2017, $0.9 $0.8 $0.1 three nine October 28, 2017 October 29, 2016 . Employee termination benefits Termination benefits are payable when an employee is involuntarily terminated, or whenever an employee accepts voluntary termination in exchange for termination benefits. For the accounting treatment and timing recognition of involuntarily termination benefits, the Company distinguishes between one one one one not not estimated. As discussed in Note 7, $0.6 $2.5 three nine October 28, 2017, Employee s tock p urchase p lan During the first 2016, 2015 2010 “2010 may 2010 may As of October 28, 2017, approximately 36,458 2010 may $3.89 not may not On August 22, 2016, 2010 March 2017, .</t>
  </si>
  <si>
    <t>Note 10 - Income Taxes</t>
  </si>
  <si>
    <t>Income Tax Disclosure [Text Block]</t>
  </si>
  <si>
    <t xml:space="preserve"> 1 0 . Income taxes We recorded a provision for income taxes of $0.3 $2.2 three October 28, 2017 October 29, 2016, $2.3 $5.3 nine October 28, 2017 October 29, 2016, three nine October 28, 2017 2017 three nine October 28, 2017 October 29, 2016, .</t>
  </si>
  <si>
    <t>Note 11 - Collaborative Arrangement</t>
  </si>
  <si>
    <t>Collaborative Arrangement Disclosure [Text Block]</t>
  </si>
  <si>
    <t xml:space="preserve"> 1 1 . Collaborative arrangement In September 2016, (“JCA”) with Telechips Inc. (“Telechips”) to develop and commercialize a set-top box microprocessor SoC solution. Martin Manniche, a member of our board of directors, also serves on the board of directors of Telechips. Telechips is responsible for the manufacture of the products and is also the principal in the end customer product sales. Telechips’ wholly-owned subsidiary has the primary responsibility for order fulfillment, collection of receivables and handling of sales returns in all territories. We receive a marketing service fee in an amount equal to 50% third On August 14, 2017, payment of $4.7 $2.5 $0.6 three October 28, 2017, $1.1 $1.1 may $0.6 $0.7 $0.2 three nine October 28, 2017. </t>
  </si>
  <si>
    <t>Note 12 - Segment and Geographical Information</t>
  </si>
  <si>
    <t>Segment Reporting Disclosure [Text Block]</t>
  </si>
  <si>
    <t xml:space="preserve"> 1 2 . Segment and geographical information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not Our net revenue is derived principally from the sales of integrated SoC solutions, which we sell across both of our target markets. Connected Smart TV Platforms consist of all products that are sold into digital televisions as well as other adjacent markets using chipset products that are designed for video post-processing, products delivering IP streaming video, including hybrid versions of these products, and communication devices that use a standard protocol to connect equipment inside the home and stream IP-based video and audio, VoIP, or data through wired or wireless connectivity. IoT Devices consist of both smart home applications (including gateways and automated consumer devices) and mobile IoT applications (primarily tracking tags). Our smart home product line is marketed under our Z-Wave brand of wireless chips, modules and Z-Wave mesh networking protocol . Our License and other markets include revenue derived from the licensing of our technology to third software; that revenue is not zero for the three nine October 28, 2017, zero 0.2% for the three nine October 29, 2016, The following table sets forth net revenue attributable to each target market (in thousands): Three Months Ended Nine Months Ended October 2 8 , 201 7 October 29 , 201 6 October 2 8 , 201 7 October 29 , 201 6 Connected Smart TV Platforms $ 19,435 $ 50,014 $ 73,436 $ 145,400 IoT Devices 14,427 12,715 39,498 32,120 License and other - - - 300 Net revenue $ 33,862 $ 62,729 $ 112,934 $ 177,820 The following table sets forth net revenue for each geographic region based on the ship-to location of customers (in thousands): Three Months Ended Nine Months Ended October 28 , 201 7 October 29 , 201 6 October 28 , 201 7 October 29 , 201 6 Asia $ 29,245 $ 50,569 $ 95,740 $ 144,483 North America 2,406 9,861 10,752 27,867 Europe 2,211 2,297 6,442 5,454 Other regions - 2 - 16 Net revenue $ 33,862 $ 62,729 $ 112,934 $ 177,820 The following table sets forth net revenue for each significant country based on the ship-to location of customers (in thousands): Three Months Ended Nine Months Ended October 28 , 201 7 October 29 , 201 6 October 28 , 201 7 October 29 , 201 6 China, including Hong Kong $ 15,363 $ 26,218 $ 55,818 $ 86,785 Taiwan 10,442 19,662 29,199 43,617 United States 2,096 9,775 9,748 27,633 Republic of Korea 2,057 1,923 5,844 5,040 Poland 1,436 1,087 4,383 2,718 Thailand - 1,884 1,852 7,621 Rest of the world 2,468 2,180 6,090 4,406 Net revenue $ 33,862 $ 62,729 $ 112,934 $ 177,820 During the three October 28, 2017, 24% nine October 28, 2017, 22%, 13% 11% three October 29, 2016, 29% 18% nine October 29, 2016, 21%, 13%, 12% 10%</t>
  </si>
  <si>
    <t>Significant Accounting Policies (Policies)</t>
  </si>
  <si>
    <t>Accounting Policies [Abstract]</t>
  </si>
  <si>
    <t>Basis of Accounting, Policy [Policy Text Block]</t>
  </si>
  <si>
    <t>Basis of presentation: The unaudited condensed consolidated financial statements include the accounts of Sigma Designs, Inc. and its wholly-owned subsidiaries. All significant intercompany balances and transactions have been eliminated upon consolidation. We operate and report quarterly financial results that consist of 13 third 2018 2017 October 28, 2017 ( 91 October 29, 2016 ( 91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January 28, 2017, 2017 10 March 30, 2017, 2017 The condensed consolidated financial statements included herein are unaudited; however, they contain all normal recurring accruals and adjustments that, in our opinion, are necessary to present fairly our consolidated financial position at October 28, 2017 January 28, 2017, three nine October 28, 2017 October 29, 2016, nine October 28, 2017 October 29, 2016. three nine October 28, 2017 not There have been no nine October 28, 2017, 10 January 28, 2017. 1, 8 2017</t>
  </si>
  <si>
    <t>New Accounting Pronouncements, Policy [Policy Text Block]</t>
  </si>
  <si>
    <t>Recently adopted accounting pronouncements In March 2016, Accounting Standards Update (“ASU”) No. 2016 09, 718 first 2018 $4.6 Stock-based compensation excess tax benefits or deficiencies are now reflected in the condensed consolidated statements of operations as a component of the provision for income taxes, whereas they previously were recognized in equity. The presentation requirements for cash flows related to employee taxes paid for withheld shares had no We have elected to account for forfeitures as they occur and therefore, stock-based compensation expense for the three nine October 28, 2017 $0.1 January 29, 2017. In July 2015, FASB issued ASU No. 2015 11, We adopted this ASU in the first 2018 no Recently issued accounting pronouncements not Recent accounting pronouncements expected to impact our operations that are not In November 2016, No. 2016 18, 230 2016 18” We will not 2016 18 first 2019, The adoption of this ASU is not In October 2016, No. 2016 16, 740 2016 16” 2016 16 first 2019 In February 2016, issued ASU No. 2016 02, 842 2016 02” 2016 02 2016 02 is effective for us beginning in the first 2020 . In May 2014, No. 2014 09, 606 2014 09” 2014 09 2014 09 first 2019 Subsequently, the FASB has issued the following standards related to ASU 2014 09: No. 2016 08, 606 2016 08” No. 2016 10, 606 2016 10” No. 2016 12, 606 2016 12” No. 2016 20, 606, 2016 20” 2016 08, 2016 10, 2016 12 2016 20 2014 09 606 February 4, 2018, not not 606 not</t>
  </si>
  <si>
    <t>Note 2 - Cash, Cash Equivalents and Marketable Securities (Tables)</t>
  </si>
  <si>
    <t>Notes Tables</t>
  </si>
  <si>
    <t>Cash, Cash Equivalents and Investments [Table Text Block]</t>
  </si>
  <si>
    <t xml:space="preserve"> October 28 , 201 7 January 28, 2017 Book Value Net Unrealized L osses Fair Value Book Value Net Unrealized Losses Fair Value Money market funds $ - $ - $ - $ 3,715 $ - $ 3,715 Corporate bonds - - - 3,506 (1 ) 3,505 Fixed income mutual funds - - - 1,280 (4 ) 1,276 Total cash equivalents and marketable securities $ - $ - $ - $ 8,501 $ (5 ) $ 8,496 Cash on hand held in the United States 7,171 9,378 Cash on hand held overseas 62,048 53,332 Total cash on hand 69,219 62,710 Total cash, cash equivalents and marketable securities $ 69,219 $ 71,206 Reported as: Cash and cash equivalents $ 69,219 $ 66,425 Short-term marketable securities - 4,781 $ 69,219 $ 71,206 </t>
  </si>
  <si>
    <t>Note 3 - Fair Values of Assets and Liabilities (Tables)</t>
  </si>
  <si>
    <t>Schedule of Fair Value, Assets and Liabilities Measured on Recurring Basis [Table Text Block]</t>
  </si>
  <si>
    <t xml:space="preserve"> January 28 , 201 7 Fair Value Quoted Prices in Active Markets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 8,799 $ 8,799 $ - $ - </t>
  </si>
  <si>
    <t>Note 4 - Supplemental Financial Information (Tables)</t>
  </si>
  <si>
    <t>Schedule of Inventory, Current [Table Text Block]</t>
  </si>
  <si>
    <t xml:space="preserve"> October 2 8 , 201 7 January 28 , 201 7 Wafers and other purchased materials $ 6,896 $ 8,595 Work-in-process 3,440 2,780 Finished goods 3,343 6,772 Total inventory $ 13,679 $ 18,147 </t>
  </si>
  <si>
    <t>Deferred Costs, Capitalized, Prepaid, and Other Assets Disclosure [Table Text Block]</t>
  </si>
  <si>
    <t xml:space="preserve"> October 28, 2017 January 28, 2017 Prepayments for taxes $ 3,417 $ 3,421 Prepayments for royalties 739 776 Non-operating receivable 490 955 Other current assets 3,223 2,865 Total prepaid expenses and other current assets $ 7,869 $ 8,017 </t>
  </si>
  <si>
    <t>Property, Plant and Equipment [Table Text Block]</t>
  </si>
  <si>
    <t xml:space="preserve"> Estimated Useful Lives (years) October 28 , 201 7 January 28, 2017 Software 3 - 5 $ 54,154 $ 49,915 Mask sets 3 18,841 18,209 Equipment 3 8,676 7,719 Office equipment and furniture 3 - 5 8,158 7,857 Leasehold improvements 1 - 5 2,163 2,108 Total 91,992 85,808 Less: Accumulated depreciation and amortization (73,857 ) (67,285 ) Total software, equipment and leasehold improvements, net $ 18,135 $ 18,523 </t>
  </si>
  <si>
    <t>Schedule of Accrued Liabilities [Table Text Block]</t>
  </si>
  <si>
    <t xml:space="preserve"> October 28 , 201 7 January 28 , 201 7 License fees $ 5,588 $ 5,578 Income taxes payable, current portion 2,407 2,094 Restructuring charges 1,587 - Rebates 1,666 1,585 Compliance audit settlement 1,500 - Royalties 1,274 1,378 Warranty 668 783 Deferred revenue 382 350 Other accrued liabilities 1,075 1,839 Total accrued liabilities $ 16,147 $ 13,607 </t>
  </si>
  <si>
    <t>Other Current Liabilities [Table Text Block]</t>
  </si>
  <si>
    <t xml:space="preserve"> Nine M onths E nded October 2 8 , 201 7 Beginning balance $ 1,585 Charged as a reduction of revenue 1,891 Payments (1,810 ) Ending balance $ 1,666 </t>
  </si>
  <si>
    <t>Note 5 - Intangible Assets (Tables)</t>
  </si>
  <si>
    <t>Schedule of Acquired Finite-Lived Intangible Assets by Major Class [Table Text Block]</t>
  </si>
  <si>
    <t xml:space="preserve"> October 2 8 , 201 7 Gross Value Impairment Accumulated Amortization and Effect of Currency Translation Net Value Weighted Average Remaining Amortization Period (Years) Acquired intangible assets: Developed technology $ 85,427 $ (24,614 ) $ (54,087 ) $ 6,726 7.1 Customer relationships 54,505 (30,486 ) (21,305 ) 2,714 5.0 Trademarks and other 4,078 - (3,948 ) 130 1.1 Purchased IP - amortizing 35,233 (6,716 ) (25,036 ) 3,481 1.8 Total amortizing 179,243 (61,816 ) (104,376 ) 13,051 5.2 Purchased IP - not yet deployed 20,137 (11,231 ) - 8,906 Total intangibles $ 199,380 $ (73,047 ) $ (104,376 ) $ 21,957 January 28 , 201 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5.0 Purchased IP - not yet deployed 16,449 (4,440 ) - 12,009 Total intangibles $ 196,466 $ (65,056 ) $ (100,666 ) $ 30,744 </t>
  </si>
  <si>
    <t>Amortization of Intangible Assets [Table Text Block]</t>
  </si>
  <si>
    <t xml:space="preserve"> Three Months Ended Nine Months Ended October 2 8 , 201 7 October 29 , 201 6 October 2 8 , 201 7 October 29 , 201 6 Cost of revenue $ 845 $ 2,025 $ 3,138 $ 6,053 Operating expenses 444 709 1,339 2,139 Total intangibles amortization expense $ 1,289 $ 2,734 $ 4,477 $ 8,192 </t>
  </si>
  <si>
    <t>Schedule of Finite-Lived Intangible Assets, Future Amortization Expense [Table Text Block]</t>
  </si>
  <si>
    <t xml:space="preserve"> Fiscal year Total 201 8 (remaining three months) $ 1,038 201 9 3,718 2020 2,432 20 21 1,588 20 22 1,243 Thereafter 3,032 Total $ 13,051 </t>
  </si>
  <si>
    <t>Note 6 - Commitments and Contingencies (Tables)</t>
  </si>
  <si>
    <t>Schedule of Product Warranty Liability [Table Text Block]</t>
  </si>
  <si>
    <t xml:space="preserve"> Three Months Ended Balance Beginning of Period Additions and Adjustments Deductions Balance End of Period October 2 8, 2017 $ 696 $ 116 $ (144 ) $ 668 October 29 , 2016 $ 952 $ (18 ) $ (142 ) $ 792 Nine Months Ended Balance Beginning of Period Additions and Adjustments Deductions Balance End of Period October 28 , 2017 $ 783 $ 312 $ (427 ) $ 668 October 29 , 2016 $ 959 $ 264 $ (431 ) $ 792 </t>
  </si>
  <si>
    <t>Note 7 - Restructuring Charges (Tables)</t>
  </si>
  <si>
    <t>Schedule of Restructuring Reserve by Type of Cost [Table Text Block]</t>
  </si>
  <si>
    <t xml:space="preserve"> Severance Charges for the three months ended April 29, 2017 $ 243 Cash payments (5 ) Accrued balance as of April 29, 2017 238 Charges for the three months ended July 29, 2017 1,723 Cash payments (364 ) Accrued balance as of July 29, 2017 1,597 Charges for the three months ended October 28, 2017 563 Cash payments (573 ) Accrued balance as of October 28, 2017 $ 1,587 Total cost incurred to date as of October 28, 2017 $ 2,529 </t>
  </si>
  <si>
    <t>Impairment Effects on Statements of Operations [Table Text Block]</t>
  </si>
  <si>
    <t xml:space="preserve"> Three Months Ended October 28 , 201 7 Nine Months Ended October 28 , 201 7 Cost of revenue $ 1,200 $ 1,200 Operating expenses 5,463 8,469 Total $ 6,663 $ 9,669 </t>
  </si>
  <si>
    <t>Note 8 - Earnings Per Share (Tables)</t>
  </si>
  <si>
    <t>Schedule of Earnings Per Share, Basic and Diluted [Table Text Block]</t>
  </si>
  <si>
    <t xml:space="preserve"> Three Months Ended Nine Months Ended October 28 , 201 7 October 29 , 201 6 October 2 8 , 201 7 October 29 , 201 6 Numerator: Net (loss) income, as reported $ (19,084 ) $ 221 $ (46,620 ) $ (9,599 ) Denominator: Weighted-average common shares outstanding - basic 38,632 37,666 38,359 37,241 Dilutive effect of employee stock plans - 335 - - Weighted-average common shares outstanding - diluted 38,632 38,001 38,359 37,241 Net (loss) income per share - basic $ (0.49 ) $ 0.01 $ (1.22 ) $ (0.26 ) Net (loss) income per share - diluted $ (0.49 ) $ 0.01 $ (1.22 ) $ (0.26 )</t>
  </si>
  <si>
    <t>Schedule of Antidilutive Securities Excluded from Computation of Earnings Per Share [Table Text Block]</t>
  </si>
  <si>
    <t xml:space="preserve"> Three Months Ended Nine Months Ended October 28 , 2017 October 29, 2016 October 2 8 , 2017 October 29, 2016 Stock options 2,286 2,205 2,360 2,421 Restricted stock units and awards 423 114 403 442 </t>
  </si>
  <si>
    <t>Note 12 - Segment and Geographical Information (Tables)</t>
  </si>
  <si>
    <t>Schedule of Segment Reporting Information, by Segment [Table Text Block]</t>
  </si>
  <si>
    <t xml:space="preserve"> Three Months Ended Nine Months Ended October 2 8 , 201 7 October 29 , 201 6 October 2 8 , 201 7 October 29 , 201 6 Connected Smart TV Platforms $ 19,435 $ 50,014 $ 73,436 $ 145,400 IoT Devices 14,427 12,715 39,498 32,120 License and other - - - 300 Net revenue $ 33,862 $ 62,729 $ 112,934 $ 177,820 </t>
  </si>
  <si>
    <t>Schedule of Revenue from External Customers Attributed to Foreign Countries by Geographic Area [Table Text Block]</t>
  </si>
  <si>
    <t xml:space="preserve"> Three Months Ended Nine Months Ended October 28 , 201 7 October 29 , 201 6 October 28 , 201 7 October 29 , 201 6 Asia $ 29,245 $ 50,569 $ 95,740 $ 144,483 North America 2,406 9,861 10,752 27,867 Europe 2,211 2,297 6,442 5,454 Other regions - 2 - 16 Net revenue $ 33,862 $ 62,729 $ 112,934 $ 177,820 </t>
  </si>
  <si>
    <t>Geographic Concentration Risk [Member]</t>
  </si>
  <si>
    <t xml:space="preserve"> Three Months Ended Nine Months Ended October 28 , 201 7 October 29 , 201 6 October 28 , 201 7 October 29 , 201 6 China, including Hong Kong $ 15,363 $ 26,218 $ 55,818 $ 86,785 Taiwan 10,442 19,662 29,199 43,617 United States 2,096 9,775 9,748 27,633 Republic of Korea 2,057 1,923 5,844 5,040 Poland 1,436 1,087 4,383 2,718 Thailand - 1,884 1,852 7,621 Rest of the world 2,468 2,180 6,090 4,406 Net revenue $ 33,862 $ 62,729 $ 112,934 $ 177,820 </t>
  </si>
  <si>
    <t>Note 1 - Organization and Summary of Significant Accounting Policies (Details Textual) - Accounting Standards Update 2016-09 [Member] - USD ($) $ in Millions</t>
  </si>
  <si>
    <t>Apr. 29, 2017</t>
  </si>
  <si>
    <t>Jan. 29, 2017</t>
  </si>
  <si>
    <t>Retained Earnings [Member]</t>
  </si>
  <si>
    <t>Cumulative Effect of New Accounting Principle in Period of Adoption</t>
  </si>
  <si>
    <t>Additional Paid-in Capital [Member]</t>
  </si>
  <si>
    <t>Note 2 - Cash, Cash Equivalents and Marketable Securities (Details Textual) - USD ($) $ in Millions</t>
  </si>
  <si>
    <t>Restricted Cash and Cash Equivalents</t>
  </si>
  <si>
    <t>Note 2 - Cash, Cash Equivalents and Marketable Securities - Schedule of Cash, Cash Equivalents and Marketable Securities (Details) - USD ($) $ in Thousands</t>
  </si>
  <si>
    <t>12 Months Ended</t>
  </si>
  <si>
    <t>Jan. 30, 2016</t>
  </si>
  <si>
    <t>Book Value</t>
  </si>
  <si>
    <t>Net Unrealized Gains (Losses)</t>
  </si>
  <si>
    <t>Fair Value</t>
  </si>
  <si>
    <t>Fair value - cash on hand</t>
  </si>
  <si>
    <t>Total cash, cash equivalents and marketable securities</t>
  </si>
  <si>
    <t>UNITED STATES</t>
  </si>
  <si>
    <t>Overseas [Member]</t>
  </si>
  <si>
    <t>Money Market Funds [Member]</t>
  </si>
  <si>
    <t>Corporate Bond Securities [Member]</t>
  </si>
  <si>
    <t>Fixed Income Funds [Member]</t>
  </si>
  <si>
    <t>Note 3 - Fair Values of Assets and Liabilities (Details Textual) - USD ($) $ in Thousands</t>
  </si>
  <si>
    <t>Nov. 24, 2017</t>
  </si>
  <si>
    <t>Restricted Cash</t>
  </si>
  <si>
    <t>Cash Equivalents, at Carrying Value</t>
  </si>
  <si>
    <t>Proceeds from Sale of Long-term Investments</t>
  </si>
  <si>
    <t>Marketable Securities</t>
  </si>
  <si>
    <t>Preferred Stock Investments in Privately Held Company [Member]</t>
  </si>
  <si>
    <t>Investment Owned, at Cost</t>
  </si>
  <si>
    <t>Cost-method Investments, Realized Gain (Loss), Excluding Other than Temporary Impairments</t>
  </si>
  <si>
    <t>Preferred Stock Investments in Privately Held Company [Member] | Subsequent Event [Member]</t>
  </si>
  <si>
    <t>Note 3 - Fair Values of Assets and Liabilities - Assets and Liabilities Measured at Fair Value (Details) $ in Thousands</t>
  </si>
  <si>
    <t>Jan. 28, 2017USD ($)</t>
  </si>
  <si>
    <t>Cash equivalents and short-term investments</t>
  </si>
  <si>
    <t>Total assets measured at fair value</t>
  </si>
  <si>
    <t>Fair Value, Inputs, Level 1 [Member]</t>
  </si>
  <si>
    <t>Money Market Funds [Member] | Fair Value, Inputs, Level 1 [Member]</t>
  </si>
  <si>
    <t>Corporate Bond Securities [Member] | Fair Value, Inputs, Level 1 [Member]</t>
  </si>
  <si>
    <t>Fixed Income Investments [Member]</t>
  </si>
  <si>
    <t>Fixed Income Investments [Member] | Fair Value, Inputs, Level 1 [Member]</t>
  </si>
  <si>
    <t>Note 4 - Supplemental Financial Information (Details Textual) - USD ($) $ in Millions</t>
  </si>
  <si>
    <t>Depreciation, Depletion and Amortization, Nonproduction</t>
  </si>
  <si>
    <t>Mask Sets [Member]</t>
  </si>
  <si>
    <t>Tangible Asset Impairment Charges</t>
  </si>
  <si>
    <t>Note 4 - Supplemental Financial Information - Inventory (Details) - USD ($) $ in Thousands</t>
  </si>
  <si>
    <t>Wafers and other purchased materials</t>
  </si>
  <si>
    <t>Work-in-process</t>
  </si>
  <si>
    <t>Finished goods</t>
  </si>
  <si>
    <t>Total inventory</t>
  </si>
  <si>
    <t>Note 4 - Supplemental Financial Information - Prepaid Expenses and Other Current Assets (Details) - USD ($) $ in Thousands</t>
  </si>
  <si>
    <t>Prepayments for taxes</t>
  </si>
  <si>
    <t>Prepayments for royalties</t>
  </si>
  <si>
    <t>Non-operating receivable</t>
  </si>
  <si>
    <t>Other current assets</t>
  </si>
  <si>
    <t>Total prepaid expenses and other current assets</t>
  </si>
  <si>
    <t>Note 4 - Supplemental Financial Information - Software, Equipment and Leasehold Improvements (Details) - USD ($) $ in Thousands</t>
  </si>
  <si>
    <t>Property, plant, and equipment, gross</t>
  </si>
  <si>
    <t>Less: Accumulated depreciation and amortization</t>
  </si>
  <si>
    <t>Total software, equipment and leasehold improvements, net</t>
  </si>
  <si>
    <t>Software and Software Development Costs [Member]</t>
  </si>
  <si>
    <t>Software and Software Development Costs [Member] | Minimum [Member]</t>
  </si>
  <si>
    <t>Estimated Useful Lives (Year)</t>
  </si>
  <si>
    <t>3 years</t>
  </si>
  <si>
    <t>Software and Software Development Costs [Member] | Maximum [Member]</t>
  </si>
  <si>
    <t>5 years</t>
  </si>
  <si>
    <t>Equipment [Member]</t>
  </si>
  <si>
    <t>Office Equipment [Member]</t>
  </si>
  <si>
    <t>Office Equipment [Member] | Minimum [Member]</t>
  </si>
  <si>
    <t>Office Equipment [Member] | Maximum [Member]</t>
  </si>
  <si>
    <t>Leasehold Improvements [Member]</t>
  </si>
  <si>
    <t>Leasehold Improvements [Member] | Minimum [Member]</t>
  </si>
  <si>
    <t>1 year</t>
  </si>
  <si>
    <t>Leasehold Improvements [Member] | Maximum [Member]</t>
  </si>
  <si>
    <t>Note 4 - Supplemental Financial Information - Accrued Liabilities (Details) - USD ($) $ in Thousands</t>
  </si>
  <si>
    <t>Jul. 29, 2017</t>
  </si>
  <si>
    <t>Jul. 30, 2016</t>
  </si>
  <si>
    <t>License fees</t>
  </si>
  <si>
    <t>Income taxes payable, current portion</t>
  </si>
  <si>
    <t>Rebates</t>
  </si>
  <si>
    <t>Compliance audit settlement</t>
  </si>
  <si>
    <t>Royalties</t>
  </si>
  <si>
    <t>Warranty</t>
  </si>
  <si>
    <t>Deferred revenue</t>
  </si>
  <si>
    <t>Other accrued liabilities</t>
  </si>
  <si>
    <t>Total accrued liabilities</t>
  </si>
  <si>
    <t>Note 4 - Supplemental Financial Information - Other Long-term Liabilities (Details) $ in Thousands</t>
  </si>
  <si>
    <t>Oct. 28, 2017USD ($)</t>
  </si>
  <si>
    <t>Beginning balance</t>
  </si>
  <si>
    <t>Charged as a reduction of revenue</t>
  </si>
  <si>
    <t>Payments</t>
  </si>
  <si>
    <t>Ending balance</t>
  </si>
  <si>
    <t>Note 5 - Intangible Assets (Details Textual) - USD ($) $ in Millions</t>
  </si>
  <si>
    <t>Purchased Intellectual Property - Not Yet Deployed [Member] | Fiscal 2018 Plan [Member]</t>
  </si>
  <si>
    <t>Impairment of Intangible Assets, Finite-lived</t>
  </si>
  <si>
    <t>Note 5 - Intangible Assets - Acquired Intangible Assets, Subject to Amortization (Details) - USD ($) $ in Thousands</t>
  </si>
  <si>
    <t>Gross value</t>
  </si>
  <si>
    <t>Impairment</t>
  </si>
  <si>
    <t>Accumulated amortization and effect of currency translation</t>
  </si>
  <si>
    <t>Net value</t>
  </si>
  <si>
    <t>Developed Technology Rights [Member]</t>
  </si>
  <si>
    <t>Weighted average remaining amortization period (Year)</t>
  </si>
  <si>
    <t>7 years 36 days</t>
  </si>
  <si>
    <t>7 years 146 days</t>
  </si>
  <si>
    <t>Customer Relationships [Member]</t>
  </si>
  <si>
    <t>5 years 292 days</t>
  </si>
  <si>
    <t>Trademarks and Other [Member]</t>
  </si>
  <si>
    <t>1 year 36 days</t>
  </si>
  <si>
    <t>1 year 328 days</t>
  </si>
  <si>
    <t>Purchased IP-Amortizing [Member]</t>
  </si>
  <si>
    <t>1 year 292 days</t>
  </si>
  <si>
    <t>2 years 109 days</t>
  </si>
  <si>
    <t>Acquired Intangible Assets Subtotal [Member]</t>
  </si>
  <si>
    <t>5 years 73 days</t>
  </si>
  <si>
    <t>Purchased Intellectual Property - Not Yet Deployed [Member]</t>
  </si>
  <si>
    <t>Note 5 - Intangible Assets - Amortization Expense of Intangible Assets (Details) - USD ($) $ in Thousands</t>
  </si>
  <si>
    <t>Intangible asset amortization expense</t>
  </si>
  <si>
    <t>Cost of Sales [Member]</t>
  </si>
  <si>
    <t>Operating Expense [Member]</t>
  </si>
  <si>
    <t>Note 5 - Intangible Assets - Future Amortization Expense of Intangible Assets (Details) - Purchased IP-Amortizing [Member] $ in Thousands</t>
  </si>
  <si>
    <t>2018 (remaining three months)</t>
  </si>
  <si>
    <t>Thereafter</t>
  </si>
  <si>
    <t>Total</t>
  </si>
  <si>
    <t>Note 6 - Commitments and Contingencies (Details Textual) - USD ($) $ in Millions</t>
  </si>
  <si>
    <t>1 Months Ended</t>
  </si>
  <si>
    <t>Jun. 30, 2016</t>
  </si>
  <si>
    <t>Oct. 31, 2015</t>
  </si>
  <si>
    <t>Purchase Commitment, Remaining Minimum Amount Committed</t>
  </si>
  <si>
    <t>Percentage of Royalties</t>
  </si>
  <si>
    <t>4.50%</t>
  </si>
  <si>
    <t>Accrued Royalties</t>
  </si>
  <si>
    <t>Product Warranty, Term</t>
  </si>
  <si>
    <t>Compliance Audit Settlement, Current</t>
  </si>
  <si>
    <t>Research and Development [Member]</t>
  </si>
  <si>
    <t>Proceeds from Grantors</t>
  </si>
  <si>
    <t>Direct Operating Cost, Royalty Expense</t>
  </si>
  <si>
    <t>Licensed Technology from Supplier One [Member]</t>
  </si>
  <si>
    <t>Long-term Purchase Commitment, Amount</t>
  </si>
  <si>
    <t>Remaining Long Term Purchase Commitment Amount</t>
  </si>
  <si>
    <t>Licensed Technology from Supplier Two [Member]</t>
  </si>
  <si>
    <t>Design Tool Licenses from Supplier One [Member]</t>
  </si>
  <si>
    <t>Design Tool Licenses from Supplier Two [Member]</t>
  </si>
  <si>
    <t>Note 6 - Commitments and Contingencies - Change in Accrued Warranty (Details) - USD ($) $ in Thousands</t>
  </si>
  <si>
    <t>Balance, beginning of period</t>
  </si>
  <si>
    <t>Additions and adjustments</t>
  </si>
  <si>
    <t>Deductions</t>
  </si>
  <si>
    <t>Balance, end of period</t>
  </si>
  <si>
    <t>Note 7 - Restructuring Charges (Details Textual) - Fiscal 2018 Plan [Member] $ in Thousands</t>
  </si>
  <si>
    <t>Mar. 24, 2017</t>
  </si>
  <si>
    <t>Asset Impairment Charges</t>
  </si>
  <si>
    <t>Purchased IP and Mask Sets [Member]</t>
  </si>
  <si>
    <t>Minimum [Member]</t>
  </si>
  <si>
    <t>Restructuring and Related Cost, Expected Number of Positions Eliminated</t>
  </si>
  <si>
    <t>Maximum [Member]</t>
  </si>
  <si>
    <t>Note 7 - Restructuring Charges - Summary of Restructuring Plan (Details) - USD ($) $ in Thousands</t>
  </si>
  <si>
    <t>Restructuring Charges</t>
  </si>
  <si>
    <t>Accrued balance</t>
  </si>
  <si>
    <t>Fiscal 2018 Plan [Member]</t>
  </si>
  <si>
    <t>Cash payments</t>
  </si>
  <si>
    <t>Total cost incurred to date as of October 28, 2017</t>
  </si>
  <si>
    <t>Note 7 - Restructuring Charges - Impairment Charges in Condensed Consolidated Statements of Operations (Details) - Fiscal 2018 Plan [Member] - USD ($) $ in Thousands</t>
  </si>
  <si>
    <t>Impairment Charges</t>
  </si>
  <si>
    <t>Note 8 - Earnings Per Share - Basic and Diluted Net Loss Per Share (Details) - USD ($) $ / shares in Units, shares in Thousands, $ in Thousands</t>
  </si>
  <si>
    <t>Weighted-average common shares outstanding - basic (in shares)</t>
  </si>
  <si>
    <t>Dilutive effect of employee stock plans (in shares)</t>
  </si>
  <si>
    <t>Weighted-average common shares outstanding - diluted (in shares)</t>
  </si>
  <si>
    <t>Note 8 - Earnings Per Share - Excluded Anti-diluted and Excluded Potentially Dilutive Securities (Details) - shares shares in Thousands</t>
  </si>
  <si>
    <t>Employee Stock Option [Member]</t>
  </si>
  <si>
    <t>Anti-dilutive securities (in shares)</t>
  </si>
  <si>
    <t>Restricted Stock Units (RSUs) [Member]</t>
  </si>
  <si>
    <t>Note 9 - Employee Benefits (Details Textual)</t>
  </si>
  <si>
    <t>Oct. 28, 2017USD ($)$ / sharesshares</t>
  </si>
  <si>
    <t>Jul. 29, 2017USD ($)</t>
  </si>
  <si>
    <t>Apr. 29, 2017USD ($)</t>
  </si>
  <si>
    <t>Oct. 29, 2016USD ($)</t>
  </si>
  <si>
    <t>Mar. 31, 2018CNY (¥)</t>
  </si>
  <si>
    <t>Mar. 31, 2017CNY (¥)</t>
  </si>
  <si>
    <t>Purchase Plan 2010 [Member]</t>
  </si>
  <si>
    <t>Share Issued Under Employee Stock Purchase Plan, Subject to Rescission Rights | shares</t>
  </si>
  <si>
    <t>Share Price | $ / shares</t>
  </si>
  <si>
    <t>Fiscal 2018 Plan [Member] | One-time Termination Benefits [Member]</t>
  </si>
  <si>
    <t>Severance Plan [Member]</t>
  </si>
  <si>
    <t>Supplemental Unemployment Benefits, Severance Benefits</t>
  </si>
  <si>
    <t>Severance Employee Funds</t>
  </si>
  <si>
    <t>Defined Contribution Plan, Employer Contribution Related to Severances, Amount</t>
  </si>
  <si>
    <t>Domestic Plan [Member] | Endowment Insurance Pension Plan [Member]</t>
  </si>
  <si>
    <t>Defined Contribution Plan, Maximum Annual Contributions Per Employee, Amount | ¥</t>
  </si>
  <si>
    <t>Defined Contribution Plan, Employer Discretionary Contribution Amount</t>
  </si>
  <si>
    <t>Defined Contribution Plan, Maximum Annual Contributions Per Employee, Percent</t>
  </si>
  <si>
    <t>8.00%</t>
  </si>
  <si>
    <t>Defined Contribution Plan, Employer Matching Contribution, Percent of Employees' Gross Pay</t>
  </si>
  <si>
    <t>20.00%</t>
  </si>
  <si>
    <t>Domestic Plan [Member] | Endowment Insurance Pension Plan [Member] | Scenario, Forecast [Member]</t>
  </si>
  <si>
    <t>Denmark, Taiwan, The Netherlands and Germany [Member] | Retirement Pension Plan [Member]</t>
  </si>
  <si>
    <t>Pension Plan [Member] | Domestic Plan [Member]</t>
  </si>
  <si>
    <t>Defined Contribution Plan, Maximum Annual Contributions Per Employee, Amount</t>
  </si>
  <si>
    <t>Defined Contribution Plan, Maximum Annual Contributions Per Employee, Additional Amount for Employees Over Age 50</t>
  </si>
  <si>
    <t>Note 10 - Income Taxes (Details Textual) - USD ($) $ in Thousands</t>
  </si>
  <si>
    <t>Income Tax Expense (Benefit)</t>
  </si>
  <si>
    <t>Note 11 - Collaborative Arrangement (Details Textual) - USD ($) $ in Thousands</t>
  </si>
  <si>
    <t>Aug. 14, 2017</t>
  </si>
  <si>
    <t>Sep. 30, 2016</t>
  </si>
  <si>
    <t>Accumulated Depreciation, Depletion and Amortization, Property, Plant, and Equipment</t>
  </si>
  <si>
    <t>Telechips Inc [Member] | Mask Sets [Member]</t>
  </si>
  <si>
    <t>Collaborative Arrangement, Product [Member] | Telechips Inc [Member]</t>
  </si>
  <si>
    <t>Collaborative Arrangement, Percentage of Net Profit Receivable as Marketing Service Fee</t>
  </si>
  <si>
    <t>50.00%</t>
  </si>
  <si>
    <t>Collaborative Arrangement, Reimbursement of Prior Payments</t>
  </si>
  <si>
    <t>Cumulative Amortization Expense, Reversed</t>
  </si>
  <si>
    <t>Cumulative Share of Research and Development Expense, Reversed</t>
  </si>
  <si>
    <t>Cumulative Net Income (Losses), Reversed</t>
  </si>
  <si>
    <t>Collaborative Arrangement, Mask Set [Member] | Telechips Inc [Member]</t>
  </si>
  <si>
    <t>Collaborative Arrangement, Consideration Received</t>
  </si>
  <si>
    <t>Licenses Revenue</t>
  </si>
  <si>
    <t>Collaborative Arrangement, Remaining Payment</t>
  </si>
  <si>
    <t>Note 12 - Segment and Geographical Information (Details Textual)</t>
  </si>
  <si>
    <t>Number of Reportable Segments</t>
  </si>
  <si>
    <t>Sales Revenue, Net [Member] | Customer Concentration Risk [Member] | Sunjet Components Corporation [Member]</t>
  </si>
  <si>
    <t>Concentration Risk, Percentage</t>
  </si>
  <si>
    <t>24.00%</t>
  </si>
  <si>
    <t>29.00%</t>
  </si>
  <si>
    <t>22.00%</t>
  </si>
  <si>
    <t>21.00%</t>
  </si>
  <si>
    <t>Sales Revenue, Net [Member] | Customer Concentration Risk [Member] | Silicon Application [Member]</t>
  </si>
  <si>
    <t>13.00%</t>
  </si>
  <si>
    <t>12.00%</t>
  </si>
  <si>
    <t>Sales Revenue, Net [Member] | Customer Concentration Risk [Member] | Arris Global [Member]</t>
  </si>
  <si>
    <t>18.00%</t>
  </si>
  <si>
    <t>11.00%</t>
  </si>
  <si>
    <t>Sales Revenue, Net [Member] | Customer Concentration Risk [Member] | Arrow Electronics [Member]</t>
  </si>
  <si>
    <t>10.00%</t>
  </si>
  <si>
    <t>License and Other [Member]</t>
  </si>
  <si>
    <t>Percentage of Revenue During Period</t>
  </si>
  <si>
    <t>0.00%</t>
  </si>
  <si>
    <t>0.20%</t>
  </si>
  <si>
    <t>Note 12 - Segment and Geographical Information - Net Revenue and Gross Profit by Segments (Details) - USD ($) $ in Thousands</t>
  </si>
  <si>
    <t>Sales revenue, net</t>
  </si>
  <si>
    <t>Connected Smart TV Platforms [Member]</t>
  </si>
  <si>
    <t>IoT Devices [Member]</t>
  </si>
  <si>
    <t>Note 12 - Segment and Geographical Information - Net Revenue Based on the Ship-to Location (Details) - USD ($) $ in Thousands</t>
  </si>
  <si>
    <t>Asia [Member]</t>
  </si>
  <si>
    <t>North America [Member]</t>
  </si>
  <si>
    <t>Europe [Member]</t>
  </si>
  <si>
    <t>Other Regions [Member]</t>
  </si>
  <si>
    <t>Note 12 - Segment and Geographical Information - Net Revenue to Each Significant Country Based on the Ship-to Location (Details) - USD ($) $ in Thousands</t>
  </si>
  <si>
    <t>CHINA</t>
  </si>
  <si>
    <t>TAIWAN, PROVINCE OF CHINA</t>
  </si>
  <si>
    <t>KOREA, REPUBLIC OF</t>
  </si>
  <si>
    <t>POLAND</t>
  </si>
  <si>
    <t>THAILAND</t>
  </si>
  <si>
    <t>Rest of the Worl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74103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219</v>
      </c>
      <c r="C3" s="7" t="n">
        <v>66425</v>
      </c>
    </row>
    <row r="4" spans="1:3">
      <c r="A4" s="4" t="s">
        <v>33</v>
      </c>
      <c r="B4" s="4" t="s">
        <v>34</v>
      </c>
      <c r="C4" s="5" t="n">
        <v>4781</v>
      </c>
    </row>
    <row r="5" spans="1:3">
      <c r="A5" s="4" t="s">
        <v>35</v>
      </c>
      <c r="B5" s="5" t="n">
        <v>325</v>
      </c>
      <c r="C5" s="5" t="n">
        <v>303</v>
      </c>
    </row>
    <row r="6" spans="1:3">
      <c r="A6" s="4" t="s">
        <v>36</v>
      </c>
      <c r="B6" s="5" t="n">
        <v>19628</v>
      </c>
      <c r="C6" s="5" t="n">
        <v>35860</v>
      </c>
    </row>
    <row r="7" spans="1:3">
      <c r="A7" s="4" t="s">
        <v>37</v>
      </c>
      <c r="B7" s="5" t="n">
        <v>13679</v>
      </c>
      <c r="C7" s="5" t="n">
        <v>18147</v>
      </c>
    </row>
    <row r="8" spans="1:3">
      <c r="A8" s="4" t="s">
        <v>38</v>
      </c>
      <c r="B8" s="5" t="n">
        <v>7869</v>
      </c>
      <c r="C8" s="5" t="n">
        <v>8017</v>
      </c>
    </row>
    <row r="9" spans="1:3">
      <c r="A9" s="4" t="s">
        <v>39</v>
      </c>
      <c r="B9" s="5" t="n">
        <v>110720</v>
      </c>
      <c r="C9" s="5" t="n">
        <v>133533</v>
      </c>
    </row>
    <row r="10" spans="1:3">
      <c r="A10" s="4" t="s">
        <v>40</v>
      </c>
      <c r="B10" s="5" t="n">
        <v>18135</v>
      </c>
      <c r="C10" s="5" t="n">
        <v>18523</v>
      </c>
    </row>
    <row r="11" spans="1:3">
      <c r="A11" s="4" t="s">
        <v>41</v>
      </c>
      <c r="B11" s="5" t="n">
        <v>21957</v>
      </c>
      <c r="C11" s="5" t="n">
        <v>30744</v>
      </c>
    </row>
    <row r="12" spans="1:3">
      <c r="A12" s="4" t="s">
        <v>42</v>
      </c>
      <c r="B12" s="5" t="n">
        <v>10594</v>
      </c>
      <c r="C12" s="5" t="n">
        <v>10594</v>
      </c>
    </row>
    <row r="13" spans="1:3">
      <c r="A13" s="4" t="s">
        <v>43</v>
      </c>
      <c r="B13" s="5" t="n">
        <v>741</v>
      </c>
      <c r="C13" s="5" t="n">
        <v>625</v>
      </c>
    </row>
    <row r="14" spans="1:3">
      <c r="A14" s="4" t="s">
        <v>44</v>
      </c>
      <c r="B14" s="5" t="n">
        <v>910</v>
      </c>
      <c r="C14" s="5" t="n">
        <v>2000</v>
      </c>
    </row>
    <row r="15" spans="1:3">
      <c r="A15" s="4" t="s">
        <v>45</v>
      </c>
      <c r="B15" s="5" t="n">
        <v>4138</v>
      </c>
      <c r="C15" s="5" t="n">
        <v>5755</v>
      </c>
    </row>
    <row r="16" spans="1:3">
      <c r="A16" s="4" t="s">
        <v>46</v>
      </c>
      <c r="B16" s="5" t="n">
        <v>167195</v>
      </c>
      <c r="C16" s="5" t="n">
        <v>201774</v>
      </c>
    </row>
    <row r="17" spans="1:3">
      <c r="A17" s="3" t="s">
        <v>47</v>
      </c>
    </row>
    <row r="18" spans="1:3">
      <c r="A18" s="4" t="s">
        <v>48</v>
      </c>
      <c r="B18" s="5" t="n">
        <v>14478</v>
      </c>
      <c r="C18" s="5" t="n">
        <v>14230</v>
      </c>
    </row>
    <row r="19" spans="1:3">
      <c r="A19" s="4" t="s">
        <v>49</v>
      </c>
      <c r="B19" s="5" t="n">
        <v>10020</v>
      </c>
      <c r="C19" s="5" t="n">
        <v>8127</v>
      </c>
    </row>
    <row r="20" spans="1:3">
      <c r="A20" s="4" t="s">
        <v>50</v>
      </c>
      <c r="B20" s="5" t="n">
        <v>16147</v>
      </c>
      <c r="C20" s="5" t="n">
        <v>13607</v>
      </c>
    </row>
    <row r="21" spans="1:3">
      <c r="A21" s="4" t="s">
        <v>51</v>
      </c>
      <c r="B21" s="5" t="n">
        <v>40645</v>
      </c>
      <c r="C21" s="5" t="n">
        <v>35964</v>
      </c>
    </row>
    <row r="22" spans="1:3">
      <c r="A22" s="4" t="s">
        <v>52</v>
      </c>
      <c r="B22" s="5" t="n">
        <v>12929</v>
      </c>
      <c r="C22" s="5" t="n">
        <v>15752</v>
      </c>
    </row>
    <row r="23" spans="1:3">
      <c r="A23" s="4" t="s">
        <v>53</v>
      </c>
      <c r="B23" s="5" t="n">
        <v>287</v>
      </c>
      <c r="C23" s="5" t="n">
        <v>287</v>
      </c>
    </row>
    <row r="24" spans="1:3">
      <c r="A24" s="4" t="s">
        <v>54</v>
      </c>
      <c r="B24" s="5" t="n">
        <v>5439</v>
      </c>
      <c r="C24" s="5" t="n">
        <v>6225</v>
      </c>
    </row>
    <row r="25" spans="1:3">
      <c r="A25" s="4" t="s">
        <v>55</v>
      </c>
      <c r="B25" s="5" t="n">
        <v>59300</v>
      </c>
      <c r="C25" s="5" t="n">
        <v>58228</v>
      </c>
    </row>
    <row r="26" spans="1:3">
      <c r="A26" s="4" t="s">
        <v>56</v>
      </c>
      <c r="B26" s="4" t="s">
        <v>34</v>
      </c>
      <c r="C26" s="4" t="s">
        <v>34</v>
      </c>
    </row>
    <row r="27" spans="1:3">
      <c r="A27" s="3" t="s">
        <v>57</v>
      </c>
    </row>
    <row r="28" spans="1:3">
      <c r="A28" s="4" t="s">
        <v>58</v>
      </c>
      <c r="B28" s="4" t="s">
        <v>34</v>
      </c>
      <c r="C28" s="4" t="s">
        <v>34</v>
      </c>
    </row>
    <row r="29" spans="1:3">
      <c r="A29" s="4" t="s">
        <v>59</v>
      </c>
      <c r="B29" s="5" t="n">
        <v>518248</v>
      </c>
      <c r="C29" s="5" t="n">
        <v>513168</v>
      </c>
    </row>
    <row r="30" spans="1:3">
      <c r="A30" s="4" t="s">
        <v>60</v>
      </c>
      <c r="B30" s="5" t="n">
        <v>-88336</v>
      </c>
      <c r="C30" s="5" t="n">
        <v>-88336</v>
      </c>
    </row>
    <row r="31" spans="1:3">
      <c r="A31" s="4" t="s">
        <v>61</v>
      </c>
      <c r="B31" s="5" t="n">
        <v>-891</v>
      </c>
      <c r="C31" s="5" t="n">
        <v>-2178</v>
      </c>
    </row>
    <row r="32" spans="1:3">
      <c r="A32" s="4" t="s">
        <v>62</v>
      </c>
      <c r="B32" s="5" t="n">
        <v>-321126</v>
      </c>
      <c r="C32" s="5" t="n">
        <v>-279108</v>
      </c>
    </row>
    <row r="33" spans="1:3">
      <c r="A33" s="4" t="s">
        <v>63</v>
      </c>
      <c r="B33" s="5" t="n">
        <v>107895</v>
      </c>
      <c r="C33" s="5" t="n">
        <v>143546</v>
      </c>
    </row>
    <row r="34" spans="1:3">
      <c r="A34" s="4" t="s">
        <v>64</v>
      </c>
      <c r="B34" s="7" t="n">
        <v>167195</v>
      </c>
      <c r="C34" s="7" t="n">
        <v>201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row>
    <row r="7" spans="1:2">
      <c r="A7" s="3" t="s">
        <v>186</v>
      </c>
    </row>
    <row r="8" spans="1:2">
      <c r="A8" s="4" t="s">
        <v>226</v>
      </c>
      <c r="B8"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31</v>
      </c>
      <c r="C1" s="2" t="s">
        <v>232</v>
      </c>
    </row>
    <row r="2" spans="1:3">
      <c r="A2" s="4" t="s">
        <v>233</v>
      </c>
    </row>
    <row r="3" spans="1:3">
      <c r="A3" s="4" t="s">
        <v>234</v>
      </c>
      <c r="B3" s="9" t="n">
        <v>4.6</v>
      </c>
    </row>
    <row r="4" spans="1:3">
      <c r="A4" s="4" t="s">
        <v>235</v>
      </c>
    </row>
    <row r="5" spans="1:3">
      <c r="A5" s="4" t="s">
        <v>234</v>
      </c>
      <c r="C5"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c r="B2" s="9" t="n">
        <v>0.3</v>
      </c>
      <c r="C2" s="9" t="n">
        <v>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848</v>
      </c>
      <c r="C2" s="7" t="n">
        <v>1630</v>
      </c>
    </row>
    <row r="3" spans="1:3">
      <c r="A3" s="4" t="s">
        <v>67</v>
      </c>
      <c r="B3" s="7" t="n">
        <v>0</v>
      </c>
      <c r="C3" s="7" t="n">
        <v>0</v>
      </c>
    </row>
    <row r="4" spans="1:3">
      <c r="A4" s="4" t="s">
        <v>68</v>
      </c>
      <c r="B4" s="5" t="n">
        <v>2000000</v>
      </c>
      <c r="C4" s="5" t="n">
        <v>2000000</v>
      </c>
    </row>
    <row r="5" spans="1:3">
      <c r="A5" s="4" t="s">
        <v>69</v>
      </c>
      <c r="B5" s="5" t="n">
        <v>0</v>
      </c>
      <c r="C5" s="5" t="n">
        <v>0</v>
      </c>
    </row>
    <row r="6" spans="1:3">
      <c r="A6" s="4" t="s">
        <v>70</v>
      </c>
      <c r="B6" s="5" t="n">
        <v>0</v>
      </c>
      <c r="C6" s="5" t="n">
        <v>0</v>
      </c>
    </row>
    <row r="7" spans="1:3">
      <c r="A7" s="4" t="s">
        <v>71</v>
      </c>
      <c r="B7" s="7" t="n">
        <v>0</v>
      </c>
      <c r="C7" s="7" t="n">
        <v>0</v>
      </c>
    </row>
    <row r="8" spans="1:3">
      <c r="A8" s="4" t="s">
        <v>72</v>
      </c>
      <c r="B8" s="5" t="n">
        <v>100000000</v>
      </c>
      <c r="C8" s="5" t="n">
        <v>100000000</v>
      </c>
    </row>
    <row r="9" spans="1:3">
      <c r="A9" s="4" t="s">
        <v>73</v>
      </c>
      <c r="B9" s="5" t="n">
        <v>43401872</v>
      </c>
      <c r="C9" s="5" t="n">
        <v>42806279</v>
      </c>
    </row>
    <row r="10" spans="1:3">
      <c r="A10" s="4" t="s">
        <v>74</v>
      </c>
      <c r="B10" s="5" t="n">
        <v>38726123</v>
      </c>
      <c r="C10" s="5" t="n">
        <v>38130530</v>
      </c>
    </row>
    <row r="11" spans="1:3">
      <c r="A11" s="4" t="s">
        <v>75</v>
      </c>
      <c r="B11" s="5" t="n">
        <v>4675749</v>
      </c>
      <c r="C11" s="5" t="n">
        <v>4675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8</v>
      </c>
      <c r="B1" s="2" t="s">
        <v>1</v>
      </c>
      <c r="C1" s="2" t="s">
        <v>239</v>
      </c>
    </row>
    <row r="2" spans="1:5">
      <c r="B2" s="2" t="s">
        <v>2</v>
      </c>
      <c r="C2" s="2" t="s">
        <v>30</v>
      </c>
      <c r="D2" s="2" t="s">
        <v>78</v>
      </c>
      <c r="E2" s="2" t="s">
        <v>240</v>
      </c>
    </row>
    <row r="3" spans="1:5">
      <c r="A3" s="4" t="s">
        <v>241</v>
      </c>
      <c r="B3" s="4" t="s">
        <v>34</v>
      </c>
      <c r="C3" s="7" t="n">
        <v>8501</v>
      </c>
    </row>
    <row r="4" spans="1:5">
      <c r="A4" s="4" t="s">
        <v>242</v>
      </c>
      <c r="B4" s="4" t="s">
        <v>34</v>
      </c>
      <c r="C4" s="5" t="n">
        <v>-5</v>
      </c>
    </row>
    <row r="5" spans="1:5">
      <c r="A5" s="4" t="s">
        <v>243</v>
      </c>
      <c r="B5" s="4" t="s">
        <v>34</v>
      </c>
      <c r="C5" s="5" t="n">
        <v>8496</v>
      </c>
    </row>
    <row r="6" spans="1:5">
      <c r="A6" s="4" t="s">
        <v>244</v>
      </c>
      <c r="B6" s="5" t="n">
        <v>69219</v>
      </c>
      <c r="C6" s="5" t="n">
        <v>62710</v>
      </c>
    </row>
    <row r="7" spans="1:5">
      <c r="A7" s="4" t="s">
        <v>245</v>
      </c>
      <c r="B7" s="5" t="n">
        <v>69219</v>
      </c>
      <c r="C7" s="5" t="n">
        <v>71206</v>
      </c>
    </row>
    <row r="8" spans="1:5">
      <c r="A8" s="4" t="s">
        <v>32</v>
      </c>
      <c r="B8" s="5" t="n">
        <v>69219</v>
      </c>
      <c r="C8" s="5" t="n">
        <v>66425</v>
      </c>
      <c r="D8" s="7" t="n">
        <v>64833</v>
      </c>
      <c r="E8" s="7" t="n">
        <v>63790</v>
      </c>
    </row>
    <row r="9" spans="1:5">
      <c r="A9" s="4" t="s">
        <v>33</v>
      </c>
      <c r="B9" s="4" t="s">
        <v>34</v>
      </c>
      <c r="C9" s="5" t="n">
        <v>4781</v>
      </c>
    </row>
    <row r="10" spans="1:5">
      <c r="A10" s="4" t="s">
        <v>246</v>
      </c>
    </row>
    <row r="11" spans="1:5">
      <c r="A11" s="4" t="s">
        <v>244</v>
      </c>
      <c r="B11" s="5" t="n">
        <v>7171</v>
      </c>
      <c r="C11" s="5" t="n">
        <v>9378</v>
      </c>
    </row>
    <row r="12" spans="1:5">
      <c r="A12" s="4" t="s">
        <v>247</v>
      </c>
    </row>
    <row r="13" spans="1:5">
      <c r="A13" s="4" t="s">
        <v>244</v>
      </c>
      <c r="B13" s="5" t="n">
        <v>62048</v>
      </c>
      <c r="C13" s="5" t="n">
        <v>53332</v>
      </c>
    </row>
    <row r="14" spans="1:5">
      <c r="A14" s="4" t="s">
        <v>248</v>
      </c>
    </row>
    <row r="15" spans="1:5">
      <c r="A15" s="4" t="s">
        <v>241</v>
      </c>
      <c r="B15" s="4" t="s">
        <v>34</v>
      </c>
      <c r="C15" s="5" t="n">
        <v>3715</v>
      </c>
    </row>
    <row r="16" spans="1:5">
      <c r="A16" s="4" t="s">
        <v>242</v>
      </c>
      <c r="B16" s="4" t="s">
        <v>34</v>
      </c>
      <c r="C16" s="4" t="s">
        <v>34</v>
      </c>
    </row>
    <row r="17" spans="1:5">
      <c r="A17" s="4" t="s">
        <v>243</v>
      </c>
      <c r="B17" s="4" t="s">
        <v>34</v>
      </c>
      <c r="C17" s="5" t="n">
        <v>3715</v>
      </c>
    </row>
    <row r="18" spans="1:5">
      <c r="A18" s="4" t="s">
        <v>249</v>
      </c>
    </row>
    <row r="19" spans="1:5">
      <c r="A19" s="4" t="s">
        <v>241</v>
      </c>
      <c r="B19" s="4" t="s">
        <v>34</v>
      </c>
      <c r="C19" s="5" t="n">
        <v>3506</v>
      </c>
    </row>
    <row r="20" spans="1:5">
      <c r="A20" s="4" t="s">
        <v>242</v>
      </c>
      <c r="B20" s="4" t="s">
        <v>34</v>
      </c>
      <c r="C20" s="5" t="n">
        <v>-1</v>
      </c>
    </row>
    <row r="21" spans="1:5">
      <c r="A21" s="4" t="s">
        <v>243</v>
      </c>
      <c r="B21" s="4" t="s">
        <v>34</v>
      </c>
      <c r="C21" s="5" t="n">
        <v>3505</v>
      </c>
    </row>
    <row r="22" spans="1:5">
      <c r="A22" s="4" t="s">
        <v>250</v>
      </c>
    </row>
    <row r="23" spans="1:5">
      <c r="A23" s="4" t="s">
        <v>241</v>
      </c>
      <c r="B23" s="4" t="s">
        <v>34</v>
      </c>
      <c r="C23" s="5" t="n">
        <v>1280</v>
      </c>
    </row>
    <row r="24" spans="1:5">
      <c r="A24" s="4" t="s">
        <v>242</v>
      </c>
      <c r="B24" s="4" t="s">
        <v>34</v>
      </c>
      <c r="C24" s="5" t="n">
        <v>-4</v>
      </c>
    </row>
    <row r="25" spans="1:5">
      <c r="A25" s="4" t="s">
        <v>243</v>
      </c>
      <c r="B25" s="4" t="s">
        <v>34</v>
      </c>
      <c r="C25" s="7" t="n">
        <v>1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52</v>
      </c>
      <c r="C1" s="2" t="s">
        <v>2</v>
      </c>
      <c r="D1" s="2" t="s">
        <v>2</v>
      </c>
      <c r="E1" s="2" t="s">
        <v>78</v>
      </c>
    </row>
    <row r="2" spans="1:5">
      <c r="A2" s="4" t="s">
        <v>253</v>
      </c>
      <c r="C2" s="7" t="n">
        <v>300</v>
      </c>
      <c r="D2" s="7" t="n">
        <v>300</v>
      </c>
    </row>
    <row r="3" spans="1:5">
      <c r="A3" s="4" t="s">
        <v>254</v>
      </c>
      <c r="C3" s="5" t="n">
        <v>0</v>
      </c>
      <c r="D3" s="5" t="n">
        <v>0</v>
      </c>
    </row>
    <row r="4" spans="1:5">
      <c r="A4" s="4" t="s">
        <v>255</v>
      </c>
      <c r="D4" s="5" t="n">
        <v>1200</v>
      </c>
      <c r="E4" s="4" t="s">
        <v>34</v>
      </c>
    </row>
    <row r="5" spans="1:5">
      <c r="A5" s="4" t="s">
        <v>256</v>
      </c>
      <c r="C5" s="5" t="n">
        <v>0</v>
      </c>
      <c r="D5" s="5" t="n">
        <v>0</v>
      </c>
    </row>
    <row r="6" spans="1:5">
      <c r="A6" s="4" t="s">
        <v>257</v>
      </c>
    </row>
    <row r="7" spans="1:5">
      <c r="A7" s="4" t="s">
        <v>258</v>
      </c>
      <c r="C7" s="5" t="n">
        <v>900</v>
      </c>
      <c r="D7" s="5" t="n">
        <v>900</v>
      </c>
    </row>
    <row r="8" spans="1:5">
      <c r="A8" s="4" t="s">
        <v>255</v>
      </c>
      <c r="C8" s="5" t="n">
        <v>1000</v>
      </c>
      <c r="D8" s="5" t="n">
        <v>1200</v>
      </c>
    </row>
    <row r="9" spans="1:5">
      <c r="A9" s="4" t="s">
        <v>259</v>
      </c>
      <c r="C9" s="7" t="n">
        <v>100</v>
      </c>
      <c r="D9" s="7" t="n">
        <v>100</v>
      </c>
    </row>
    <row r="10" spans="1:5">
      <c r="A10" s="4" t="s">
        <v>260</v>
      </c>
    </row>
    <row r="11" spans="1:5">
      <c r="A11" s="4" t="s">
        <v>255</v>
      </c>
      <c r="B11" s="7" t="n">
        <v>1000</v>
      </c>
    </row>
    <row r="12" spans="1:5">
      <c r="A12" s="4" t="s">
        <v>259</v>
      </c>
      <c r="B12" s="7"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4" t="s">
        <v>263</v>
      </c>
      <c r="B2" s="7" t="n">
        <v>8496</v>
      </c>
    </row>
    <row r="3" spans="1:2">
      <c r="A3" s="4" t="s">
        <v>35</v>
      </c>
      <c r="B3" s="5" t="n">
        <v>303</v>
      </c>
    </row>
    <row r="4" spans="1:2">
      <c r="A4" s="4" t="s">
        <v>264</v>
      </c>
      <c r="B4" s="5" t="n">
        <v>8799</v>
      </c>
    </row>
    <row r="5" spans="1:2">
      <c r="A5" s="4" t="s">
        <v>265</v>
      </c>
    </row>
    <row r="6" spans="1:2">
      <c r="A6" s="4" t="s">
        <v>263</v>
      </c>
      <c r="B6" s="5" t="n">
        <v>8496</v>
      </c>
    </row>
    <row r="7" spans="1:2">
      <c r="A7" s="4" t="s">
        <v>35</v>
      </c>
      <c r="B7" s="5" t="n">
        <v>303</v>
      </c>
    </row>
    <row r="8" spans="1:2">
      <c r="A8" s="4" t="s">
        <v>264</v>
      </c>
      <c r="B8" s="5" t="n">
        <v>8799</v>
      </c>
    </row>
    <row r="9" spans="1:2">
      <c r="A9" s="4" t="s">
        <v>248</v>
      </c>
    </row>
    <row r="10" spans="1:2">
      <c r="A10" s="4" t="s">
        <v>263</v>
      </c>
      <c r="B10" s="5" t="n">
        <v>3715</v>
      </c>
    </row>
    <row r="11" spans="1:2">
      <c r="A11" s="4" t="s">
        <v>266</v>
      </c>
    </row>
    <row r="12" spans="1:2">
      <c r="A12" s="4" t="s">
        <v>263</v>
      </c>
      <c r="B12" s="5" t="n">
        <v>3715</v>
      </c>
    </row>
    <row r="13" spans="1:2">
      <c r="A13" s="4" t="s">
        <v>249</v>
      </c>
    </row>
    <row r="14" spans="1:2">
      <c r="A14" s="4" t="s">
        <v>263</v>
      </c>
      <c r="B14" s="5" t="n">
        <v>3505</v>
      </c>
    </row>
    <row r="15" spans="1:2">
      <c r="A15" s="4" t="s">
        <v>267</v>
      </c>
    </row>
    <row r="16" spans="1:2">
      <c r="A16" s="4" t="s">
        <v>263</v>
      </c>
      <c r="B16" s="5" t="n">
        <v>3505</v>
      </c>
    </row>
    <row r="17" spans="1:2">
      <c r="A17" s="4" t="s">
        <v>268</v>
      </c>
    </row>
    <row r="18" spans="1:2">
      <c r="A18" s="4" t="s">
        <v>263</v>
      </c>
      <c r="B18" s="5" t="n">
        <v>1276</v>
      </c>
    </row>
    <row r="19" spans="1:2">
      <c r="A19" s="4" t="s">
        <v>269</v>
      </c>
    </row>
    <row r="20" spans="1:2">
      <c r="A20" s="4" t="s">
        <v>263</v>
      </c>
      <c r="B20" s="7" t="n">
        <v>1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7</v>
      </c>
      <c r="D1" s="2" t="s">
        <v>1</v>
      </c>
    </row>
    <row r="2" spans="1:5">
      <c r="B2" s="2" t="s">
        <v>2</v>
      </c>
      <c r="C2" s="2" t="s">
        <v>78</v>
      </c>
      <c r="D2" s="2" t="s">
        <v>2</v>
      </c>
      <c r="E2" s="2" t="s">
        <v>78</v>
      </c>
    </row>
    <row r="3" spans="1:5">
      <c r="A3" s="4" t="s">
        <v>271</v>
      </c>
      <c r="B3" s="9" t="n">
        <v>1.2</v>
      </c>
      <c r="C3" s="9" t="n">
        <v>2.5</v>
      </c>
      <c r="D3" s="9" t="n">
        <v>6.4</v>
      </c>
      <c r="E3" s="9" t="n">
        <v>8.6</v>
      </c>
    </row>
    <row r="4" spans="1:5">
      <c r="A4" s="4" t="s">
        <v>272</v>
      </c>
    </row>
    <row r="5" spans="1:5">
      <c r="A5" s="4" t="s">
        <v>273</v>
      </c>
      <c r="B5" s="9" t="n">
        <v>1.7</v>
      </c>
      <c r="D5" s="9"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4" t="s">
        <v>275</v>
      </c>
      <c r="B2" s="7" t="n">
        <v>6896</v>
      </c>
      <c r="C2" s="7" t="n">
        <v>8595</v>
      </c>
    </row>
    <row r="3" spans="1:3">
      <c r="A3" s="4" t="s">
        <v>276</v>
      </c>
      <c r="B3" s="5" t="n">
        <v>3440</v>
      </c>
      <c r="C3" s="5" t="n">
        <v>2780</v>
      </c>
    </row>
    <row r="4" spans="1:3">
      <c r="A4" s="4" t="s">
        <v>277</v>
      </c>
      <c r="B4" s="5" t="n">
        <v>3343</v>
      </c>
      <c r="C4" s="5" t="n">
        <v>6772</v>
      </c>
    </row>
    <row r="5" spans="1:3">
      <c r="A5" s="4" t="s">
        <v>278</v>
      </c>
      <c r="B5" s="7" t="n">
        <v>13679</v>
      </c>
      <c r="C5" s="7" t="n">
        <v>181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c r="B2" s="7" t="n">
        <v>3417</v>
      </c>
      <c r="C2" s="7" t="n">
        <v>3421</v>
      </c>
    </row>
    <row r="3" spans="1:3">
      <c r="A3" s="4" t="s">
        <v>281</v>
      </c>
      <c r="B3" s="5" t="n">
        <v>739</v>
      </c>
      <c r="C3" s="5" t="n">
        <v>776</v>
      </c>
    </row>
    <row r="4" spans="1:3">
      <c r="A4" s="4" t="s">
        <v>282</v>
      </c>
      <c r="B4" s="5" t="n">
        <v>490</v>
      </c>
      <c r="C4" s="5" t="n">
        <v>955</v>
      </c>
    </row>
    <row r="5" spans="1:3">
      <c r="A5" s="4" t="s">
        <v>283</v>
      </c>
      <c r="B5" s="5" t="n">
        <v>3223</v>
      </c>
      <c r="C5" s="5" t="n">
        <v>2865</v>
      </c>
    </row>
    <row r="6" spans="1:3">
      <c r="A6" s="4" t="s">
        <v>284</v>
      </c>
      <c r="B6" s="7" t="n">
        <v>7869</v>
      </c>
      <c r="C6" s="7" t="n">
        <v>8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0</v>
      </c>
    </row>
    <row r="3" spans="1:3">
      <c r="A3" s="4" t="s">
        <v>286</v>
      </c>
      <c r="B3" s="7" t="n">
        <v>91992</v>
      </c>
      <c r="C3" s="7" t="n">
        <v>85808</v>
      </c>
    </row>
    <row r="4" spans="1:3">
      <c r="A4" s="4" t="s">
        <v>287</v>
      </c>
      <c r="B4" s="5" t="n">
        <v>-73857</v>
      </c>
      <c r="C4" s="5" t="n">
        <v>-67285</v>
      </c>
    </row>
    <row r="5" spans="1:3">
      <c r="A5" s="4" t="s">
        <v>288</v>
      </c>
      <c r="B5" s="5" t="n">
        <v>18135</v>
      </c>
      <c r="C5" s="5" t="n">
        <v>18523</v>
      </c>
    </row>
    <row r="6" spans="1:3">
      <c r="A6" s="4" t="s">
        <v>289</v>
      </c>
    </row>
    <row r="7" spans="1:3">
      <c r="A7" s="4" t="s">
        <v>286</v>
      </c>
      <c r="B7" s="7" t="n">
        <v>54154</v>
      </c>
      <c r="C7" s="5" t="n">
        <v>49915</v>
      </c>
    </row>
    <row r="8" spans="1:3">
      <c r="A8" s="4" t="s">
        <v>290</v>
      </c>
    </row>
    <row r="9" spans="1:3">
      <c r="A9" s="4" t="s">
        <v>291</v>
      </c>
      <c r="B9" s="4" t="s">
        <v>292</v>
      </c>
    </row>
    <row r="10" spans="1:3">
      <c r="A10" s="4" t="s">
        <v>293</v>
      </c>
    </row>
    <row r="11" spans="1:3">
      <c r="A11" s="4" t="s">
        <v>291</v>
      </c>
      <c r="B11" s="4" t="s">
        <v>294</v>
      </c>
    </row>
    <row r="12" spans="1:3">
      <c r="A12" s="4" t="s">
        <v>272</v>
      </c>
    </row>
    <row r="13" spans="1:3">
      <c r="A13" s="4" t="s">
        <v>291</v>
      </c>
      <c r="B13" s="4" t="s">
        <v>292</v>
      </c>
    </row>
    <row r="14" spans="1:3">
      <c r="A14" s="4" t="s">
        <v>286</v>
      </c>
      <c r="B14" s="7" t="n">
        <v>18841</v>
      </c>
      <c r="C14" s="5" t="n">
        <v>18209</v>
      </c>
    </row>
    <row r="15" spans="1:3">
      <c r="A15" s="4" t="s">
        <v>295</v>
      </c>
    </row>
    <row r="16" spans="1:3">
      <c r="A16" s="4" t="s">
        <v>291</v>
      </c>
      <c r="B16" s="4" t="s">
        <v>292</v>
      </c>
    </row>
    <row r="17" spans="1:3">
      <c r="A17" s="4" t="s">
        <v>286</v>
      </c>
      <c r="B17" s="7" t="n">
        <v>8676</v>
      </c>
      <c r="C17" s="5" t="n">
        <v>7719</v>
      </c>
    </row>
    <row r="18" spans="1:3">
      <c r="A18" s="4" t="s">
        <v>296</v>
      </c>
    </row>
    <row r="19" spans="1:3">
      <c r="A19" s="4" t="s">
        <v>286</v>
      </c>
      <c r="B19" s="7" t="n">
        <v>8158</v>
      </c>
      <c r="C19" s="5" t="n">
        <v>7857</v>
      </c>
    </row>
    <row r="20" spans="1:3">
      <c r="A20" s="4" t="s">
        <v>297</v>
      </c>
    </row>
    <row r="21" spans="1:3">
      <c r="A21" s="4" t="s">
        <v>291</v>
      </c>
      <c r="B21" s="4" t="s">
        <v>292</v>
      </c>
    </row>
    <row r="22" spans="1:3">
      <c r="A22" s="4" t="s">
        <v>298</v>
      </c>
    </row>
    <row r="23" spans="1:3">
      <c r="A23" s="4" t="s">
        <v>291</v>
      </c>
      <c r="B23" s="4" t="s">
        <v>294</v>
      </c>
    </row>
    <row r="24" spans="1:3">
      <c r="A24" s="4" t="s">
        <v>299</v>
      </c>
    </row>
    <row r="25" spans="1:3">
      <c r="A25" s="4" t="s">
        <v>286</v>
      </c>
      <c r="B25" s="7" t="n">
        <v>2163</v>
      </c>
      <c r="C25" s="7" t="n">
        <v>2108</v>
      </c>
    </row>
    <row r="26" spans="1:3">
      <c r="A26" s="4" t="s">
        <v>300</v>
      </c>
    </row>
    <row r="27" spans="1:3">
      <c r="A27" s="4" t="s">
        <v>291</v>
      </c>
      <c r="B27" s="4" t="s">
        <v>301</v>
      </c>
    </row>
    <row r="28" spans="1:3">
      <c r="A28" s="4" t="s">
        <v>302</v>
      </c>
    </row>
    <row r="29" spans="1:3">
      <c r="A29" s="4" t="s">
        <v>291</v>
      </c>
      <c r="B29"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2</v>
      </c>
      <c r="C1" s="2" t="s">
        <v>304</v>
      </c>
      <c r="D1" s="2" t="s">
        <v>30</v>
      </c>
      <c r="E1" s="2" t="s">
        <v>78</v>
      </c>
      <c r="F1" s="2" t="s">
        <v>305</v>
      </c>
      <c r="G1" s="2" t="s">
        <v>240</v>
      </c>
    </row>
    <row r="2" spans="1:7">
      <c r="A2" s="4" t="s">
        <v>306</v>
      </c>
      <c r="B2" s="7" t="n">
        <v>5588</v>
      </c>
      <c r="D2" s="7" t="n">
        <v>5578</v>
      </c>
    </row>
    <row r="3" spans="1:7">
      <c r="A3" s="4" t="s">
        <v>307</v>
      </c>
      <c r="B3" s="5" t="n">
        <v>2407</v>
      </c>
      <c r="D3" s="5" t="n">
        <v>2094</v>
      </c>
    </row>
    <row r="4" spans="1:7">
      <c r="A4" s="4" t="s">
        <v>86</v>
      </c>
      <c r="B4" s="5" t="n">
        <v>1587</v>
      </c>
      <c r="D4" s="4" t="s">
        <v>34</v>
      </c>
    </row>
    <row r="5" spans="1:7">
      <c r="A5" s="4" t="s">
        <v>308</v>
      </c>
      <c r="B5" s="5" t="n">
        <v>1666</v>
      </c>
      <c r="D5" s="5" t="n">
        <v>1585</v>
      </c>
    </row>
    <row r="6" spans="1:7">
      <c r="A6" s="4" t="s">
        <v>309</v>
      </c>
      <c r="B6" s="5" t="n">
        <v>1500</v>
      </c>
      <c r="D6" s="4" t="s">
        <v>34</v>
      </c>
    </row>
    <row r="7" spans="1:7">
      <c r="A7" s="4" t="s">
        <v>310</v>
      </c>
      <c r="B7" s="5" t="n">
        <v>1274</v>
      </c>
      <c r="D7" s="5" t="n">
        <v>1378</v>
      </c>
    </row>
    <row r="8" spans="1:7">
      <c r="A8" s="4" t="s">
        <v>311</v>
      </c>
      <c r="B8" s="5" t="n">
        <v>668</v>
      </c>
      <c r="C8" s="7" t="n">
        <v>696</v>
      </c>
      <c r="D8" s="5" t="n">
        <v>783</v>
      </c>
      <c r="E8" s="7" t="n">
        <v>792</v>
      </c>
      <c r="F8" s="7" t="n">
        <v>952</v>
      </c>
      <c r="G8" s="7" t="n">
        <v>959</v>
      </c>
    </row>
    <row r="9" spans="1:7">
      <c r="A9" s="4" t="s">
        <v>312</v>
      </c>
      <c r="B9" s="5" t="n">
        <v>382</v>
      </c>
      <c r="D9" s="5" t="n">
        <v>350</v>
      </c>
    </row>
    <row r="10" spans="1:7">
      <c r="A10" s="4" t="s">
        <v>313</v>
      </c>
      <c r="B10" s="5" t="n">
        <v>1075</v>
      </c>
      <c r="D10" s="5" t="n">
        <v>1839</v>
      </c>
    </row>
    <row r="11" spans="1:7">
      <c r="A11" s="4" t="s">
        <v>314</v>
      </c>
      <c r="B11" s="7" t="n">
        <v>16147</v>
      </c>
      <c r="D11" s="7" t="n">
        <v>136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4" t="s">
        <v>317</v>
      </c>
      <c r="B3" s="7" t="n">
        <v>1585</v>
      </c>
    </row>
    <row r="4" spans="1:2">
      <c r="A4" s="4" t="s">
        <v>318</v>
      </c>
      <c r="B4" s="5" t="n">
        <v>1891</v>
      </c>
    </row>
    <row r="5" spans="1:2">
      <c r="A5" s="4" t="s">
        <v>319</v>
      </c>
      <c r="B5" s="5" t="n">
        <v>-1810</v>
      </c>
    </row>
    <row r="6" spans="1:2">
      <c r="A6" s="4" t="s">
        <v>320</v>
      </c>
      <c r="B6" s="7" t="n">
        <v>16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77</v>
      </c>
      <c r="C1" s="2" t="s">
        <v>1</v>
      </c>
    </row>
    <row r="2" spans="1:3">
      <c r="B2" s="2" t="s">
        <v>2</v>
      </c>
      <c r="C2" s="2" t="s">
        <v>2</v>
      </c>
    </row>
    <row r="3" spans="1:3">
      <c r="A3" s="4" t="s">
        <v>322</v>
      </c>
    </row>
    <row r="4" spans="1:3">
      <c r="A4" s="4" t="s">
        <v>323</v>
      </c>
      <c r="B4" s="7" t="n">
        <v>5</v>
      </c>
      <c r="C4" s="7"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3862</v>
      </c>
      <c r="C3" s="7" t="n">
        <v>62729</v>
      </c>
      <c r="D3" s="7" t="n">
        <v>112934</v>
      </c>
      <c r="E3" s="7" t="n">
        <v>177820</v>
      </c>
    </row>
    <row r="4" spans="1:5">
      <c r="A4" s="4" t="s">
        <v>80</v>
      </c>
      <c r="B4" s="5" t="n">
        <v>16746</v>
      </c>
      <c r="C4" s="5" t="n">
        <v>31734</v>
      </c>
      <c r="D4" s="5" t="n">
        <v>58374</v>
      </c>
      <c r="E4" s="5" t="n">
        <v>93242</v>
      </c>
    </row>
    <row r="5" spans="1:5">
      <c r="A5" s="4" t="s">
        <v>81</v>
      </c>
      <c r="B5" s="5" t="n">
        <v>17116</v>
      </c>
      <c r="C5" s="5" t="n">
        <v>30995</v>
      </c>
      <c r="D5" s="5" t="n">
        <v>54560</v>
      </c>
      <c r="E5" s="5" t="n">
        <v>84578</v>
      </c>
    </row>
    <row r="6" spans="1:5">
      <c r="A6" s="3" t="s">
        <v>82</v>
      </c>
    </row>
    <row r="7" spans="1:5">
      <c r="A7" s="4" t="s">
        <v>83</v>
      </c>
      <c r="B7" s="5" t="n">
        <v>17218</v>
      </c>
      <c r="C7" s="5" t="n">
        <v>18264</v>
      </c>
      <c r="D7" s="5" t="n">
        <v>53380</v>
      </c>
      <c r="E7" s="5" t="n">
        <v>56255</v>
      </c>
    </row>
    <row r="8" spans="1:5">
      <c r="A8" s="4" t="s">
        <v>84</v>
      </c>
      <c r="B8" s="5" t="n">
        <v>7012</v>
      </c>
      <c r="C8" s="5" t="n">
        <v>5984</v>
      </c>
      <c r="D8" s="5" t="n">
        <v>17498</v>
      </c>
      <c r="E8" s="5" t="n">
        <v>17646</v>
      </c>
    </row>
    <row r="9" spans="1:5">
      <c r="A9" s="4" t="s">
        <v>85</v>
      </c>
      <c r="B9" s="5" t="n">
        <v>5744</v>
      </c>
      <c r="C9" s="5" t="n">
        <v>4578</v>
      </c>
      <c r="D9" s="5" t="n">
        <v>15899</v>
      </c>
      <c r="E9" s="5" t="n">
        <v>14536</v>
      </c>
    </row>
    <row r="10" spans="1:5">
      <c r="A10" s="4" t="s">
        <v>86</v>
      </c>
      <c r="B10" s="5" t="n">
        <v>563</v>
      </c>
      <c r="C10" s="4" t="s">
        <v>34</v>
      </c>
      <c r="D10" s="5" t="n">
        <v>2529</v>
      </c>
      <c r="E10" s="4" t="s">
        <v>34</v>
      </c>
    </row>
    <row r="11" spans="1:5">
      <c r="A11" s="4" t="s">
        <v>87</v>
      </c>
      <c r="B11" s="5" t="n">
        <v>5463</v>
      </c>
      <c r="C11" s="4" t="s">
        <v>34</v>
      </c>
      <c r="D11" s="5" t="n">
        <v>8469</v>
      </c>
      <c r="E11" s="5" t="n">
        <v>300</v>
      </c>
    </row>
    <row r="12" spans="1:5">
      <c r="A12" s="4" t="s">
        <v>88</v>
      </c>
      <c r="B12" s="5" t="n">
        <v>36000</v>
      </c>
      <c r="C12" s="5" t="n">
        <v>28826</v>
      </c>
      <c r="D12" s="5" t="n">
        <v>97775</v>
      </c>
      <c r="E12" s="5" t="n">
        <v>88737</v>
      </c>
    </row>
    <row r="13" spans="1:5">
      <c r="A13" s="4" t="s">
        <v>89</v>
      </c>
      <c r="B13" s="5" t="n">
        <v>-18884</v>
      </c>
      <c r="C13" s="5" t="n">
        <v>2169</v>
      </c>
      <c r="D13" s="5" t="n">
        <v>-43215</v>
      </c>
      <c r="E13" s="5" t="n">
        <v>-4159</v>
      </c>
    </row>
    <row r="14" spans="1:5">
      <c r="A14" s="4" t="s">
        <v>90</v>
      </c>
      <c r="B14" s="5" t="n">
        <v>147</v>
      </c>
      <c r="C14" s="5" t="n">
        <v>179</v>
      </c>
      <c r="D14" s="5" t="n">
        <v>-1076</v>
      </c>
      <c r="E14" s="5" t="n">
        <v>-157</v>
      </c>
    </row>
    <row r="15" spans="1:5">
      <c r="A15" s="4" t="s">
        <v>91</v>
      </c>
      <c r="B15" s="5" t="n">
        <v>-18737</v>
      </c>
      <c r="C15" s="5" t="n">
        <v>2348</v>
      </c>
      <c r="D15" s="5" t="n">
        <v>-44291</v>
      </c>
      <c r="E15" s="5" t="n">
        <v>-4316</v>
      </c>
    </row>
    <row r="16" spans="1:5">
      <c r="A16" s="4" t="s">
        <v>92</v>
      </c>
      <c r="B16" s="5" t="n">
        <v>347</v>
      </c>
      <c r="C16" s="5" t="n">
        <v>2127</v>
      </c>
      <c r="D16" s="5" t="n">
        <v>2329</v>
      </c>
      <c r="E16" s="5" t="n">
        <v>5283</v>
      </c>
    </row>
    <row r="17" spans="1:5">
      <c r="A17" s="4" t="s">
        <v>93</v>
      </c>
      <c r="B17" s="7" t="n">
        <v>-19084</v>
      </c>
      <c r="C17" s="7" t="n">
        <v>221</v>
      </c>
      <c r="D17" s="7" t="n">
        <v>-46620</v>
      </c>
      <c r="E17" s="7" t="n">
        <v>-9599</v>
      </c>
    </row>
    <row r="18" spans="1:5">
      <c r="A18" s="3" t="s">
        <v>94</v>
      </c>
    </row>
    <row r="19" spans="1:5">
      <c r="A19" s="4" t="s">
        <v>95</v>
      </c>
      <c r="B19" s="8" t="n">
        <v>-0.49</v>
      </c>
      <c r="C19" s="8" t="n">
        <v>0.01</v>
      </c>
      <c r="D19" s="8" t="n">
        <v>-1.22</v>
      </c>
      <c r="E19" s="8" t="n">
        <v>-0.26</v>
      </c>
    </row>
    <row r="20" spans="1:5">
      <c r="A20" s="4" t="s">
        <v>96</v>
      </c>
      <c r="B20" s="8" t="n">
        <v>-0.49</v>
      </c>
      <c r="C20" s="8" t="n">
        <v>0.01</v>
      </c>
      <c r="D20" s="8" t="n">
        <v>-1.22</v>
      </c>
      <c r="E20" s="8" t="n">
        <v>-0.26</v>
      </c>
    </row>
    <row r="21" spans="1:5">
      <c r="A21" s="3" t="s">
        <v>97</v>
      </c>
    </row>
    <row r="22" spans="1:5">
      <c r="A22" s="4" t="s">
        <v>98</v>
      </c>
      <c r="B22" s="5" t="n">
        <v>38632</v>
      </c>
      <c r="C22" s="5" t="n">
        <v>37666</v>
      </c>
      <c r="D22" s="5" t="n">
        <v>38359</v>
      </c>
      <c r="E22" s="5" t="n">
        <v>37241</v>
      </c>
    </row>
    <row r="23" spans="1:5">
      <c r="A23" s="4" t="s">
        <v>99</v>
      </c>
      <c r="B23" s="5" t="n">
        <v>38632</v>
      </c>
      <c r="C23" s="5" t="n">
        <v>38001</v>
      </c>
      <c r="D23" s="5" t="n">
        <v>38359</v>
      </c>
      <c r="E23" s="5" t="n">
        <v>37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24</v>
      </c>
      <c r="B1" s="2" t="s">
        <v>1</v>
      </c>
      <c r="C1" s="2" t="s">
        <v>239</v>
      </c>
    </row>
    <row r="2" spans="1:3">
      <c r="B2" s="2" t="s">
        <v>2</v>
      </c>
      <c r="C2" s="2" t="s">
        <v>30</v>
      </c>
    </row>
    <row r="3" spans="1:3">
      <c r="A3" s="4" t="s">
        <v>325</v>
      </c>
      <c r="B3" s="7" t="n">
        <v>199380</v>
      </c>
      <c r="C3" s="7" t="n">
        <v>196466</v>
      </c>
    </row>
    <row r="4" spans="1:3">
      <c r="A4" s="4" t="s">
        <v>326</v>
      </c>
      <c r="B4" s="5" t="n">
        <v>-73047</v>
      </c>
      <c r="C4" s="5" t="n">
        <v>-65056</v>
      </c>
    </row>
    <row r="5" spans="1:3">
      <c r="A5" s="4" t="s">
        <v>327</v>
      </c>
      <c r="B5" s="5" t="n">
        <v>-104376</v>
      </c>
      <c r="C5" s="5" t="n">
        <v>-100666</v>
      </c>
    </row>
    <row r="6" spans="1:3">
      <c r="A6" s="4" t="s">
        <v>328</v>
      </c>
      <c r="B6" s="5" t="n">
        <v>21957</v>
      </c>
      <c r="C6" s="5" t="n">
        <v>30744</v>
      </c>
    </row>
    <row r="7" spans="1:3">
      <c r="A7" s="4" t="s">
        <v>329</v>
      </c>
    </row>
    <row r="8" spans="1:3">
      <c r="A8" s="4" t="s">
        <v>325</v>
      </c>
      <c r="B8" s="5" t="n">
        <v>85427</v>
      </c>
      <c r="C8" s="5" t="n">
        <v>85427</v>
      </c>
    </row>
    <row r="9" spans="1:3">
      <c r="A9" s="4" t="s">
        <v>326</v>
      </c>
      <c r="B9" s="5" t="n">
        <v>-24614</v>
      </c>
      <c r="C9" s="5" t="n">
        <v>-24614</v>
      </c>
    </row>
    <row r="10" spans="1:3">
      <c r="A10" s="4" t="s">
        <v>327</v>
      </c>
      <c r="B10" s="5" t="n">
        <v>-54087</v>
      </c>
      <c r="C10" s="5" t="n">
        <v>-52854</v>
      </c>
    </row>
    <row r="11" spans="1:3">
      <c r="A11" s="4" t="s">
        <v>328</v>
      </c>
      <c r="B11" s="7" t="n">
        <v>6726</v>
      </c>
      <c r="C11" s="7" t="n">
        <v>7959</v>
      </c>
    </row>
    <row r="12" spans="1:3">
      <c r="A12" s="4" t="s">
        <v>330</v>
      </c>
      <c r="B12" s="4" t="s">
        <v>331</v>
      </c>
      <c r="C12" s="4" t="s">
        <v>332</v>
      </c>
    </row>
    <row r="13" spans="1:3">
      <c r="A13" s="4" t="s">
        <v>333</v>
      </c>
    </row>
    <row r="14" spans="1:3">
      <c r="A14" s="4" t="s">
        <v>325</v>
      </c>
      <c r="B14" s="7" t="n">
        <v>54505</v>
      </c>
      <c r="C14" s="7" t="n">
        <v>54505</v>
      </c>
    </row>
    <row r="15" spans="1:3">
      <c r="A15" s="4" t="s">
        <v>326</v>
      </c>
      <c r="B15" s="5" t="n">
        <v>-30486</v>
      </c>
      <c r="C15" s="5" t="n">
        <v>-30486</v>
      </c>
    </row>
    <row r="16" spans="1:3">
      <c r="A16" s="4" t="s">
        <v>327</v>
      </c>
      <c r="B16" s="5" t="n">
        <v>-21305</v>
      </c>
      <c r="C16" s="5" t="n">
        <v>-20897</v>
      </c>
    </row>
    <row r="17" spans="1:3">
      <c r="A17" s="4" t="s">
        <v>328</v>
      </c>
      <c r="B17" s="7" t="n">
        <v>2714</v>
      </c>
      <c r="C17" s="7" t="n">
        <v>3122</v>
      </c>
    </row>
    <row r="18" spans="1:3">
      <c r="A18" s="4" t="s">
        <v>330</v>
      </c>
      <c r="B18" s="4" t="s">
        <v>294</v>
      </c>
      <c r="C18" s="4" t="s">
        <v>334</v>
      </c>
    </row>
    <row r="19" spans="1:3">
      <c r="A19" s="4" t="s">
        <v>335</v>
      </c>
    </row>
    <row r="20" spans="1:3">
      <c r="A20" s="4" t="s">
        <v>325</v>
      </c>
      <c r="B20" s="7" t="n">
        <v>4078</v>
      </c>
      <c r="C20" s="7" t="n">
        <v>4078</v>
      </c>
    </row>
    <row r="21" spans="1:3">
      <c r="A21" s="4" t="s">
        <v>326</v>
      </c>
      <c r="B21" s="4" t="s">
        <v>34</v>
      </c>
      <c r="C21" s="4" t="s">
        <v>34</v>
      </c>
    </row>
    <row r="22" spans="1:3">
      <c r="A22" s="4" t="s">
        <v>327</v>
      </c>
      <c r="B22" s="5" t="n">
        <v>-3948</v>
      </c>
      <c r="C22" s="5" t="n">
        <v>-3858</v>
      </c>
    </row>
    <row r="23" spans="1:3">
      <c r="A23" s="4" t="s">
        <v>328</v>
      </c>
      <c r="B23" s="7" t="n">
        <v>130</v>
      </c>
      <c r="C23" s="7" t="n">
        <v>220</v>
      </c>
    </row>
    <row r="24" spans="1:3">
      <c r="A24" s="4" t="s">
        <v>330</v>
      </c>
      <c r="B24" s="4" t="s">
        <v>336</v>
      </c>
      <c r="C24" s="4" t="s">
        <v>337</v>
      </c>
    </row>
    <row r="25" spans="1:3">
      <c r="A25" s="4" t="s">
        <v>338</v>
      </c>
    </row>
    <row r="26" spans="1:3">
      <c r="A26" s="4" t="s">
        <v>325</v>
      </c>
      <c r="B26" s="7" t="n">
        <v>35233</v>
      </c>
      <c r="C26" s="7" t="n">
        <v>36007</v>
      </c>
    </row>
    <row r="27" spans="1:3">
      <c r="A27" s="4" t="s">
        <v>326</v>
      </c>
      <c r="B27" s="5" t="n">
        <v>-6716</v>
      </c>
      <c r="C27" s="5" t="n">
        <v>-5516</v>
      </c>
    </row>
    <row r="28" spans="1:3">
      <c r="A28" s="4" t="s">
        <v>327</v>
      </c>
      <c r="B28" s="5" t="n">
        <v>-25036</v>
      </c>
      <c r="C28" s="5" t="n">
        <v>-23057</v>
      </c>
    </row>
    <row r="29" spans="1:3">
      <c r="A29" s="4" t="s">
        <v>328</v>
      </c>
      <c r="B29" s="7" t="n">
        <v>3481</v>
      </c>
      <c r="C29" s="7" t="n">
        <v>7434</v>
      </c>
    </row>
    <row r="30" spans="1:3">
      <c r="A30" s="4" t="s">
        <v>330</v>
      </c>
      <c r="B30" s="4" t="s">
        <v>339</v>
      </c>
      <c r="C30" s="4" t="s">
        <v>340</v>
      </c>
    </row>
    <row r="31" spans="1:3">
      <c r="A31" s="4" t="s">
        <v>341</v>
      </c>
    </row>
    <row r="32" spans="1:3">
      <c r="A32" s="4" t="s">
        <v>325</v>
      </c>
      <c r="B32" s="7" t="n">
        <v>179243</v>
      </c>
      <c r="C32" s="7" t="n">
        <v>180017</v>
      </c>
    </row>
    <row r="33" spans="1:3">
      <c r="A33" s="4" t="s">
        <v>326</v>
      </c>
      <c r="B33" s="5" t="n">
        <v>-61816</v>
      </c>
      <c r="C33" s="5" t="n">
        <v>-60616</v>
      </c>
    </row>
    <row r="34" spans="1:3">
      <c r="A34" s="4" t="s">
        <v>327</v>
      </c>
      <c r="B34" s="5" t="n">
        <v>-104376</v>
      </c>
      <c r="C34" s="5" t="n">
        <v>-100666</v>
      </c>
    </row>
    <row r="35" spans="1:3">
      <c r="A35" s="4" t="s">
        <v>328</v>
      </c>
      <c r="B35" s="7" t="n">
        <v>13051</v>
      </c>
      <c r="C35" s="7" t="n">
        <v>18735</v>
      </c>
    </row>
    <row r="36" spans="1:3">
      <c r="A36" s="4" t="s">
        <v>330</v>
      </c>
      <c r="B36" s="4" t="s">
        <v>342</v>
      </c>
      <c r="C36" s="4" t="s">
        <v>294</v>
      </c>
    </row>
    <row r="37" spans="1:3">
      <c r="A37" s="4" t="s">
        <v>343</v>
      </c>
    </row>
    <row r="38" spans="1:3">
      <c r="A38" s="4" t="s">
        <v>325</v>
      </c>
      <c r="B38" s="7" t="n">
        <v>20137</v>
      </c>
      <c r="C38" s="7" t="n">
        <v>16449</v>
      </c>
    </row>
    <row r="39" spans="1:3">
      <c r="A39" s="4" t="s">
        <v>326</v>
      </c>
      <c r="B39" s="5" t="n">
        <v>-11231</v>
      </c>
      <c r="C39" s="5" t="n">
        <v>-4440</v>
      </c>
    </row>
    <row r="40" spans="1:3">
      <c r="A40" s="4" t="s">
        <v>327</v>
      </c>
      <c r="B40" s="4" t="s">
        <v>34</v>
      </c>
      <c r="C40" s="4" t="s">
        <v>34</v>
      </c>
    </row>
    <row r="41" spans="1:3">
      <c r="A41" s="4" t="s">
        <v>328</v>
      </c>
      <c r="B41" s="7" t="n">
        <v>8906</v>
      </c>
      <c r="C41" s="7" t="n">
        <v>120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7</v>
      </c>
      <c r="D1" s="2" t="s">
        <v>1</v>
      </c>
    </row>
    <row r="2" spans="1:5">
      <c r="B2" s="2" t="s">
        <v>2</v>
      </c>
      <c r="C2" s="2" t="s">
        <v>78</v>
      </c>
      <c r="D2" s="2" t="s">
        <v>2</v>
      </c>
      <c r="E2" s="2" t="s">
        <v>78</v>
      </c>
    </row>
    <row r="3" spans="1:5">
      <c r="A3" s="4" t="s">
        <v>345</v>
      </c>
      <c r="B3" s="7" t="n">
        <v>1289</v>
      </c>
      <c r="C3" s="7" t="n">
        <v>2734</v>
      </c>
      <c r="D3" s="7" t="n">
        <v>4477</v>
      </c>
      <c r="E3" s="7" t="n">
        <v>8192</v>
      </c>
    </row>
    <row r="4" spans="1:5">
      <c r="A4" s="4" t="s">
        <v>346</v>
      </c>
    </row>
    <row r="5" spans="1:5">
      <c r="A5" s="4" t="s">
        <v>345</v>
      </c>
      <c r="B5" s="5" t="n">
        <v>845</v>
      </c>
      <c r="C5" s="5" t="n">
        <v>2025</v>
      </c>
      <c r="D5" s="5" t="n">
        <v>3138</v>
      </c>
      <c r="E5" s="5" t="n">
        <v>6053</v>
      </c>
    </row>
    <row r="6" spans="1:5">
      <c r="A6" s="4" t="s">
        <v>347</v>
      </c>
    </row>
    <row r="7" spans="1:5">
      <c r="A7" s="4" t="s">
        <v>345</v>
      </c>
      <c r="B7" s="7" t="n">
        <v>444</v>
      </c>
      <c r="C7" s="7" t="n">
        <v>709</v>
      </c>
      <c r="D7" s="7" t="n">
        <v>1339</v>
      </c>
      <c r="E7" s="7" t="n">
        <v>21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16</v>
      </c>
    </row>
    <row r="2" spans="1:2">
      <c r="A2" s="4" t="s">
        <v>349</v>
      </c>
      <c r="B2" s="7" t="n">
        <v>1038</v>
      </c>
    </row>
    <row r="3" spans="1:2">
      <c r="A3" s="5" t="n">
        <v>2019</v>
      </c>
      <c r="B3" s="5" t="n">
        <v>3718</v>
      </c>
    </row>
    <row r="4" spans="1:2">
      <c r="A4" s="5" t="n">
        <v>2020</v>
      </c>
      <c r="B4" s="5" t="n">
        <v>2432</v>
      </c>
    </row>
    <row r="5" spans="1:2">
      <c r="A5" s="5" t="n">
        <v>2021</v>
      </c>
      <c r="B5" s="5" t="n">
        <v>1588</v>
      </c>
    </row>
    <row r="6" spans="1:2">
      <c r="A6" s="5" t="n">
        <v>2022</v>
      </c>
      <c r="B6" s="5" t="n">
        <v>1243</v>
      </c>
    </row>
    <row r="7" spans="1:2">
      <c r="A7" s="4" t="s">
        <v>350</v>
      </c>
      <c r="B7" s="5" t="n">
        <v>3032</v>
      </c>
    </row>
    <row r="8" spans="1:2">
      <c r="A8" s="4" t="s">
        <v>351</v>
      </c>
      <c r="B8" s="7" t="n">
        <v>13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52</v>
      </c>
      <c r="B1" s="2" t="s">
        <v>353</v>
      </c>
      <c r="D1" s="2" t="s">
        <v>77</v>
      </c>
      <c r="F1" s="2" t="s">
        <v>1</v>
      </c>
    </row>
    <row r="2" spans="1:8">
      <c r="B2" s="2" t="s">
        <v>354</v>
      </c>
      <c r="C2" s="2" t="s">
        <v>355</v>
      </c>
      <c r="D2" s="2" t="s">
        <v>2</v>
      </c>
      <c r="E2" s="2" t="s">
        <v>78</v>
      </c>
      <c r="F2" s="2" t="s">
        <v>2</v>
      </c>
      <c r="G2" s="2" t="s">
        <v>78</v>
      </c>
      <c r="H2" s="2" t="s">
        <v>30</v>
      </c>
    </row>
    <row r="3" spans="1:8">
      <c r="A3" s="4" t="s">
        <v>356</v>
      </c>
      <c r="D3" s="9" t="n">
        <v>15.6</v>
      </c>
      <c r="F3" s="9" t="n">
        <v>15.6</v>
      </c>
    </row>
    <row r="4" spans="1:8">
      <c r="A4" s="4" t="s">
        <v>357</v>
      </c>
      <c r="D4" s="4" t="s">
        <v>358</v>
      </c>
      <c r="F4" s="4" t="s">
        <v>358</v>
      </c>
    </row>
    <row r="5" spans="1:8">
      <c r="A5" s="4" t="s">
        <v>359</v>
      </c>
      <c r="D5" s="9" t="n">
        <v>1.2</v>
      </c>
      <c r="F5" s="9" t="n">
        <v>1.2</v>
      </c>
    </row>
    <row r="6" spans="1:8">
      <c r="A6" s="4" t="s">
        <v>360</v>
      </c>
      <c r="F6" s="4" t="s">
        <v>301</v>
      </c>
    </row>
    <row r="7" spans="1:8">
      <c r="A7" s="4" t="s">
        <v>361</v>
      </c>
      <c r="D7" s="10" t="n">
        <v>1.5</v>
      </c>
      <c r="F7" s="9" t="n">
        <v>1.5</v>
      </c>
      <c r="H7" s="4" t="s">
        <v>34</v>
      </c>
    </row>
    <row r="8" spans="1:8">
      <c r="A8" s="4" t="s">
        <v>362</v>
      </c>
    </row>
    <row r="9" spans="1:8">
      <c r="A9" s="4" t="s">
        <v>363</v>
      </c>
      <c r="F9" s="10" t="n">
        <v>5.2</v>
      </c>
    </row>
    <row r="10" spans="1:8">
      <c r="A10" s="4" t="s">
        <v>346</v>
      </c>
    </row>
    <row r="11" spans="1:8">
      <c r="A11" s="4" t="s">
        <v>364</v>
      </c>
      <c r="D11" s="10" t="n">
        <v>0.5</v>
      </c>
      <c r="E11" s="9" t="n">
        <v>1.3</v>
      </c>
      <c r="F11" s="10" t="n">
        <v>1.9</v>
      </c>
      <c r="G11" s="9" t="n">
        <v>4.2</v>
      </c>
    </row>
    <row r="12" spans="1:8">
      <c r="A12" s="4" t="s">
        <v>365</v>
      </c>
    </row>
    <row r="13" spans="1:8">
      <c r="A13" s="4" t="s">
        <v>366</v>
      </c>
      <c r="C13" s="9" t="n">
        <v>6.1</v>
      </c>
    </row>
    <row r="14" spans="1:8">
      <c r="A14" s="4" t="s">
        <v>367</v>
      </c>
      <c r="D14" s="5" t="n">
        <v>3</v>
      </c>
      <c r="F14" s="5" t="n">
        <v>3</v>
      </c>
    </row>
    <row r="15" spans="1:8">
      <c r="A15" s="4" t="s">
        <v>368</v>
      </c>
    </row>
    <row r="16" spans="1:8">
      <c r="A16" s="4" t="s">
        <v>367</v>
      </c>
      <c r="D16" s="10" t="n">
        <v>2.6</v>
      </c>
      <c r="F16" s="10" t="n">
        <v>2.6</v>
      </c>
    </row>
    <row r="17" spans="1:8">
      <c r="A17" s="4" t="s">
        <v>369</v>
      </c>
    </row>
    <row r="18" spans="1:8">
      <c r="A18" s="4" t="s">
        <v>366</v>
      </c>
      <c r="B18" s="9" t="n">
        <v>7.8</v>
      </c>
    </row>
    <row r="19" spans="1:8">
      <c r="A19" s="4" t="s">
        <v>367</v>
      </c>
      <c r="D19" s="10" t="n">
        <v>4.6</v>
      </c>
      <c r="F19" s="10" t="n">
        <v>4.6</v>
      </c>
    </row>
    <row r="20" spans="1:8">
      <c r="A20" s="4" t="s">
        <v>370</v>
      </c>
    </row>
    <row r="21" spans="1:8">
      <c r="A21" s="4" t="s">
        <v>367</v>
      </c>
      <c r="D21" s="9" t="n">
        <v>3.5</v>
      </c>
      <c r="F21" s="9" t="n">
        <v>3.5</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7</v>
      </c>
      <c r="D1" s="2" t="s">
        <v>1</v>
      </c>
    </row>
    <row r="2" spans="1:5">
      <c r="B2" s="2" t="s">
        <v>2</v>
      </c>
      <c r="C2" s="2" t="s">
        <v>78</v>
      </c>
      <c r="D2" s="2" t="s">
        <v>2</v>
      </c>
      <c r="E2" s="2" t="s">
        <v>78</v>
      </c>
    </row>
    <row r="3" spans="1:5">
      <c r="A3" s="4" t="s">
        <v>372</v>
      </c>
      <c r="B3" s="7" t="n">
        <v>696</v>
      </c>
      <c r="C3" s="7" t="n">
        <v>952</v>
      </c>
      <c r="D3" s="7" t="n">
        <v>783</v>
      </c>
      <c r="E3" s="7" t="n">
        <v>959</v>
      </c>
    </row>
    <row r="4" spans="1:5">
      <c r="A4" s="4" t="s">
        <v>373</v>
      </c>
      <c r="B4" s="5" t="n">
        <v>116</v>
      </c>
      <c r="C4" s="5" t="n">
        <v>-18</v>
      </c>
      <c r="D4" s="5" t="n">
        <v>312</v>
      </c>
      <c r="E4" s="5" t="n">
        <v>264</v>
      </c>
    </row>
    <row r="5" spans="1:5">
      <c r="A5" s="4" t="s">
        <v>374</v>
      </c>
      <c r="B5" s="5" t="n">
        <v>-144</v>
      </c>
      <c r="C5" s="5" t="n">
        <v>-142</v>
      </c>
      <c r="D5" s="5" t="n">
        <v>-427</v>
      </c>
      <c r="E5" s="5" t="n">
        <v>-431</v>
      </c>
    </row>
    <row r="6" spans="1:5">
      <c r="A6" s="4" t="s">
        <v>375</v>
      </c>
      <c r="B6" s="7" t="n">
        <v>668</v>
      </c>
      <c r="C6" s="7" t="n">
        <v>792</v>
      </c>
      <c r="D6" s="7" t="n">
        <v>668</v>
      </c>
      <c r="E6" s="7" t="n">
        <v>7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76</v>
      </c>
      <c r="B1" s="2" t="s">
        <v>377</v>
      </c>
      <c r="C1" s="2" t="s">
        <v>316</v>
      </c>
      <c r="D1" s="2" t="s">
        <v>316</v>
      </c>
    </row>
    <row r="2" spans="1:4">
      <c r="A2" s="4" t="s">
        <v>378</v>
      </c>
      <c r="C2" s="7" t="n">
        <v>6663</v>
      </c>
      <c r="D2" s="7" t="n">
        <v>9669</v>
      </c>
    </row>
    <row r="3" spans="1:4">
      <c r="A3" s="4" t="s">
        <v>379</v>
      </c>
    </row>
    <row r="4" spans="1:4">
      <c r="A4" s="4" t="s">
        <v>378</v>
      </c>
      <c r="C4" s="7" t="n">
        <v>6700</v>
      </c>
      <c r="D4" s="7" t="n">
        <v>9700</v>
      </c>
    </row>
    <row r="5" spans="1:4">
      <c r="A5" s="4" t="s">
        <v>380</v>
      </c>
    </row>
    <row r="6" spans="1:4">
      <c r="A6" s="4" t="s">
        <v>381</v>
      </c>
      <c r="B6" s="5" t="n">
        <v>200</v>
      </c>
    </row>
    <row r="7" spans="1:4">
      <c r="A7" s="4" t="s">
        <v>382</v>
      </c>
    </row>
    <row r="8" spans="1:4">
      <c r="A8" s="4" t="s">
        <v>381</v>
      </c>
      <c r="B8" s="5" t="n">
        <v>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83</v>
      </c>
      <c r="B1" s="2" t="s">
        <v>77</v>
      </c>
      <c r="F1" s="2" t="s">
        <v>1</v>
      </c>
    </row>
    <row r="2" spans="1:8">
      <c r="B2" s="2" t="s">
        <v>2</v>
      </c>
      <c r="C2" s="2" t="s">
        <v>304</v>
      </c>
      <c r="D2" s="2" t="s">
        <v>231</v>
      </c>
      <c r="E2" s="2" t="s">
        <v>78</v>
      </c>
      <c r="F2" s="2" t="s">
        <v>2</v>
      </c>
      <c r="G2" s="2" t="s">
        <v>78</v>
      </c>
      <c r="H2" s="2" t="s">
        <v>30</v>
      </c>
    </row>
    <row r="3" spans="1:8">
      <c r="A3" s="4" t="s">
        <v>384</v>
      </c>
      <c r="B3" s="7" t="n">
        <v>563</v>
      </c>
      <c r="E3" s="4" t="s">
        <v>34</v>
      </c>
      <c r="F3" s="7" t="n">
        <v>2529</v>
      </c>
      <c r="G3" s="4" t="s">
        <v>34</v>
      </c>
    </row>
    <row r="4" spans="1:8">
      <c r="A4" s="4" t="s">
        <v>385</v>
      </c>
      <c r="B4" s="5" t="n">
        <v>1587</v>
      </c>
      <c r="F4" s="5" t="n">
        <v>1587</v>
      </c>
      <c r="H4" s="4" t="s">
        <v>34</v>
      </c>
    </row>
    <row r="5" spans="1:8">
      <c r="A5" s="4" t="s">
        <v>386</v>
      </c>
    </row>
    <row r="6" spans="1:8">
      <c r="A6" s="4" t="s">
        <v>384</v>
      </c>
      <c r="B6" s="5" t="n">
        <v>563</v>
      </c>
      <c r="C6" s="7" t="n">
        <v>1723</v>
      </c>
      <c r="D6" s="7" t="n">
        <v>243</v>
      </c>
    </row>
    <row r="7" spans="1:8">
      <c r="A7" s="4" t="s">
        <v>387</v>
      </c>
      <c r="B7" s="5" t="n">
        <v>-573</v>
      </c>
      <c r="C7" s="5" t="n">
        <v>-364</v>
      </c>
      <c r="D7" s="5" t="n">
        <v>-5</v>
      </c>
    </row>
    <row r="8" spans="1:8">
      <c r="A8" s="4" t="s">
        <v>385</v>
      </c>
      <c r="B8" s="5" t="n">
        <v>1587</v>
      </c>
      <c r="C8" s="7" t="n">
        <v>1597</v>
      </c>
      <c r="D8" s="7" t="n">
        <v>238</v>
      </c>
      <c r="F8" s="5" t="n">
        <v>1587</v>
      </c>
    </row>
    <row r="9" spans="1:8">
      <c r="A9" s="4" t="s">
        <v>388</v>
      </c>
      <c r="B9" s="7" t="n">
        <v>2529</v>
      </c>
      <c r="F9" s="7" t="n">
        <v>252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77</v>
      </c>
      <c r="C1" s="2" t="s">
        <v>1</v>
      </c>
    </row>
    <row r="2" spans="1:3">
      <c r="B2" s="2" t="s">
        <v>2</v>
      </c>
      <c r="C2" s="2" t="s">
        <v>2</v>
      </c>
    </row>
    <row r="3" spans="1:3">
      <c r="A3" s="4" t="s">
        <v>390</v>
      </c>
      <c r="B3" s="7" t="n">
        <v>6663</v>
      </c>
      <c r="C3" s="7" t="n">
        <v>9669</v>
      </c>
    </row>
    <row r="4" spans="1:3">
      <c r="A4" s="4" t="s">
        <v>346</v>
      </c>
    </row>
    <row r="5" spans="1:3">
      <c r="A5" s="4" t="s">
        <v>390</v>
      </c>
      <c r="B5" s="5" t="n">
        <v>1200</v>
      </c>
      <c r="C5" s="5" t="n">
        <v>1200</v>
      </c>
    </row>
    <row r="6" spans="1:3">
      <c r="A6" s="4" t="s">
        <v>347</v>
      </c>
    </row>
    <row r="7" spans="1:3">
      <c r="A7" s="4" t="s">
        <v>390</v>
      </c>
      <c r="B7" s="7" t="n">
        <v>5463</v>
      </c>
      <c r="C7" s="7" t="n">
        <v>8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7</v>
      </c>
      <c r="D1" s="2" t="s">
        <v>1</v>
      </c>
    </row>
    <row r="2" spans="1:5">
      <c r="B2" s="2" t="s">
        <v>2</v>
      </c>
      <c r="C2" s="2" t="s">
        <v>78</v>
      </c>
      <c r="D2" s="2" t="s">
        <v>2</v>
      </c>
      <c r="E2" s="2" t="s">
        <v>78</v>
      </c>
    </row>
    <row r="3" spans="1:5">
      <c r="A3" s="4" t="s">
        <v>93</v>
      </c>
      <c r="B3" s="7" t="n">
        <v>-19084</v>
      </c>
      <c r="C3" s="7" t="n">
        <v>221</v>
      </c>
      <c r="D3" s="7" t="n">
        <v>-46620</v>
      </c>
      <c r="E3" s="7" t="n">
        <v>-9599</v>
      </c>
    </row>
    <row r="4" spans="1:5">
      <c r="A4" s="4" t="s">
        <v>392</v>
      </c>
      <c r="B4" s="5" t="n">
        <v>38632</v>
      </c>
      <c r="C4" s="5" t="n">
        <v>37666</v>
      </c>
      <c r="D4" s="5" t="n">
        <v>38359</v>
      </c>
      <c r="E4" s="5" t="n">
        <v>37241</v>
      </c>
    </row>
    <row r="5" spans="1:5">
      <c r="A5" s="4" t="s">
        <v>393</v>
      </c>
      <c r="B5" s="4" t="s">
        <v>34</v>
      </c>
      <c r="C5" s="5" t="n">
        <v>335</v>
      </c>
      <c r="D5" s="4" t="s">
        <v>34</v>
      </c>
      <c r="E5" s="4" t="s">
        <v>34</v>
      </c>
    </row>
    <row r="6" spans="1:5">
      <c r="A6" s="4" t="s">
        <v>394</v>
      </c>
      <c r="B6" s="5" t="n">
        <v>38632</v>
      </c>
      <c r="C6" s="5" t="n">
        <v>38001</v>
      </c>
      <c r="D6" s="5" t="n">
        <v>38359</v>
      </c>
      <c r="E6" s="5" t="n">
        <v>37241</v>
      </c>
    </row>
    <row r="7" spans="1:5">
      <c r="A7" s="4" t="s">
        <v>95</v>
      </c>
      <c r="B7" s="8" t="n">
        <v>-0.49</v>
      </c>
      <c r="C7" s="8" t="n">
        <v>0.01</v>
      </c>
      <c r="D7" s="8" t="n">
        <v>-1.22</v>
      </c>
      <c r="E7" s="8" t="n">
        <v>-0.26</v>
      </c>
    </row>
    <row r="8" spans="1:5">
      <c r="A8" s="4" t="s">
        <v>96</v>
      </c>
      <c r="B8" s="8" t="n">
        <v>-0.49</v>
      </c>
      <c r="C8" s="8" t="n">
        <v>0.01</v>
      </c>
      <c r="D8" s="8" t="n">
        <v>-1.22</v>
      </c>
      <c r="E8" s="8" t="n">
        <v>-0.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7</v>
      </c>
      <c r="D1" s="2" t="s">
        <v>1</v>
      </c>
    </row>
    <row r="2" spans="1:5">
      <c r="B2" s="2" t="s">
        <v>2</v>
      </c>
      <c r="C2" s="2" t="s">
        <v>78</v>
      </c>
      <c r="D2" s="2" t="s">
        <v>2</v>
      </c>
      <c r="E2" s="2" t="s">
        <v>78</v>
      </c>
    </row>
    <row r="3" spans="1:5">
      <c r="A3" s="4" t="s">
        <v>396</v>
      </c>
    </row>
    <row r="4" spans="1:5">
      <c r="A4" s="4" t="s">
        <v>397</v>
      </c>
      <c r="B4" s="5" t="n">
        <v>2286</v>
      </c>
      <c r="C4" s="5" t="n">
        <v>2205</v>
      </c>
      <c r="D4" s="5" t="n">
        <v>2360</v>
      </c>
      <c r="E4" s="5" t="n">
        <v>2421</v>
      </c>
    </row>
    <row r="5" spans="1:5">
      <c r="A5" s="4" t="s">
        <v>398</v>
      </c>
    </row>
    <row r="6" spans="1:5">
      <c r="A6" s="4" t="s">
        <v>397</v>
      </c>
      <c r="B6" s="5" t="n">
        <v>423</v>
      </c>
      <c r="C6" s="5" t="n">
        <v>114</v>
      </c>
      <c r="D6" s="5" t="n">
        <v>403</v>
      </c>
      <c r="E6" s="5" t="n">
        <v>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4" t="s">
        <v>93</v>
      </c>
      <c r="B3" s="7" t="n">
        <v>-19084</v>
      </c>
      <c r="C3" s="7" t="n">
        <v>221</v>
      </c>
      <c r="D3" s="7" t="n">
        <v>-46620</v>
      </c>
      <c r="E3" s="7" t="n">
        <v>-9599</v>
      </c>
    </row>
    <row r="4" spans="1:5">
      <c r="A4" s="3" t="s">
        <v>101</v>
      </c>
    </row>
    <row r="5" spans="1:5">
      <c r="A5" s="4" t="s">
        <v>102</v>
      </c>
      <c r="B5" s="5" t="n">
        <v>102</v>
      </c>
      <c r="C5" s="5" t="n">
        <v>-232</v>
      </c>
      <c r="D5" s="5" t="n">
        <v>1282</v>
      </c>
      <c r="E5" s="5" t="n">
        <v>-17</v>
      </c>
    </row>
    <row r="6" spans="1:5">
      <c r="A6" s="4" t="s">
        <v>103</v>
      </c>
      <c r="B6" s="5" t="n">
        <v>-3</v>
      </c>
      <c r="C6" s="5" t="n">
        <v>-9</v>
      </c>
      <c r="D6" s="5" t="n">
        <v>5</v>
      </c>
      <c r="E6" s="5" t="n">
        <v>43</v>
      </c>
    </row>
    <row r="7" spans="1:5">
      <c r="A7" s="4" t="s">
        <v>104</v>
      </c>
      <c r="B7" s="5" t="n">
        <v>99</v>
      </c>
      <c r="C7" s="5" t="n">
        <v>-241</v>
      </c>
      <c r="D7" s="5" t="n">
        <v>1287</v>
      </c>
      <c r="E7" s="5" t="n">
        <v>26</v>
      </c>
    </row>
    <row r="8" spans="1:5">
      <c r="A8" s="4" t="s">
        <v>105</v>
      </c>
      <c r="B8" s="7" t="n">
        <v>-18985</v>
      </c>
      <c r="C8" s="7" t="n">
        <v>-20</v>
      </c>
      <c r="D8" s="7" t="n">
        <v>-45333</v>
      </c>
      <c r="E8" s="7" t="n">
        <v>-95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 customWidth="1" max="7" min="7" width="21"/>
    <col customWidth="1" max="8" min="8" width="21"/>
    <col customWidth="1" max="9" min="9" width="21"/>
  </cols>
  <sheetData>
    <row r="1" spans="1:9">
      <c r="A1" s="1" t="s">
        <v>399</v>
      </c>
      <c r="B1" s="2" t="s">
        <v>77</v>
      </c>
      <c r="F1" s="2" t="s">
        <v>1</v>
      </c>
      <c r="H1" s="2" t="s">
        <v>239</v>
      </c>
    </row>
    <row r="2" spans="1:9">
      <c r="B2" s="2" t="s">
        <v>400</v>
      </c>
      <c r="C2" s="2" t="s">
        <v>401</v>
      </c>
      <c r="D2" s="2" t="s">
        <v>402</v>
      </c>
      <c r="E2" s="2" t="s">
        <v>403</v>
      </c>
      <c r="F2" s="2" t="s">
        <v>400</v>
      </c>
      <c r="G2" s="2" t="s">
        <v>403</v>
      </c>
      <c r="H2" s="2" t="s">
        <v>404</v>
      </c>
      <c r="I2" s="2" t="s">
        <v>405</v>
      </c>
    </row>
    <row r="3" spans="1:9">
      <c r="A3" s="4" t="s">
        <v>384</v>
      </c>
      <c r="B3" s="7" t="n">
        <v>563000</v>
      </c>
      <c r="E3" s="4" t="s">
        <v>34</v>
      </c>
      <c r="F3" s="7" t="n">
        <v>2529000</v>
      </c>
      <c r="G3" s="4" t="s">
        <v>34</v>
      </c>
    </row>
    <row r="4" spans="1:9">
      <c r="A4" s="4" t="s">
        <v>406</v>
      </c>
    </row>
    <row r="5" spans="1:9">
      <c r="A5" s="4" t="s">
        <v>407</v>
      </c>
      <c r="B5" s="5" t="n">
        <v>36458</v>
      </c>
      <c r="F5" s="5" t="n">
        <v>36458</v>
      </c>
    </row>
    <row r="6" spans="1:9">
      <c r="A6" s="4" t="s">
        <v>408</v>
      </c>
      <c r="B6" s="8" t="n">
        <v>3.89</v>
      </c>
      <c r="F6" s="8" t="n">
        <v>3.89</v>
      </c>
    </row>
    <row r="7" spans="1:9">
      <c r="A7" s="4" t="s">
        <v>386</v>
      </c>
    </row>
    <row r="8" spans="1:9">
      <c r="A8" s="4" t="s">
        <v>384</v>
      </c>
      <c r="B8" s="7" t="n">
        <v>563000</v>
      </c>
      <c r="C8" s="7" t="n">
        <v>1723000</v>
      </c>
      <c r="D8" s="7" t="n">
        <v>243000</v>
      </c>
    </row>
    <row r="9" spans="1:9">
      <c r="A9" s="4" t="s">
        <v>409</v>
      </c>
    </row>
    <row r="10" spans="1:9">
      <c r="A10" s="4" t="s">
        <v>384</v>
      </c>
      <c r="B10" s="5" t="n">
        <v>600000</v>
      </c>
      <c r="F10" s="7" t="n">
        <v>2500000</v>
      </c>
    </row>
    <row r="11" spans="1:9">
      <c r="A11" s="4" t="s">
        <v>410</v>
      </c>
    </row>
    <row r="12" spans="1:9">
      <c r="A12" s="4" t="s">
        <v>411</v>
      </c>
      <c r="B12" s="5" t="n">
        <v>900000</v>
      </c>
      <c r="F12" s="5" t="n">
        <v>900000</v>
      </c>
    </row>
    <row r="13" spans="1:9">
      <c r="A13" s="4" t="s">
        <v>412</v>
      </c>
      <c r="B13" s="5" t="n">
        <v>800000</v>
      </c>
      <c r="F13" s="5" t="n">
        <v>800000</v>
      </c>
    </row>
    <row r="14" spans="1:9">
      <c r="A14" s="4" t="s">
        <v>413</v>
      </c>
      <c r="B14" s="5" t="n">
        <v>100000</v>
      </c>
      <c r="E14" s="5" t="n">
        <v>100000</v>
      </c>
      <c r="F14" s="5" t="n">
        <v>100000</v>
      </c>
      <c r="G14" s="5" t="n">
        <v>100000</v>
      </c>
    </row>
    <row r="15" spans="1:9">
      <c r="A15" s="4" t="s">
        <v>414</v>
      </c>
    </row>
    <row r="16" spans="1:9">
      <c r="A16" s="4" t="s">
        <v>415</v>
      </c>
      <c r="I16" s="11" t="n">
        <v>17817</v>
      </c>
    </row>
    <row r="17" spans="1:9">
      <c r="A17" s="4" t="s">
        <v>416</v>
      </c>
      <c r="B17" s="5" t="n">
        <v>600000</v>
      </c>
      <c r="E17" s="5" t="n">
        <v>600000</v>
      </c>
      <c r="F17" s="7" t="n">
        <v>1700000</v>
      </c>
      <c r="G17" s="5" t="n">
        <v>1800000</v>
      </c>
    </row>
    <row r="18" spans="1:9">
      <c r="A18" s="4" t="s">
        <v>417</v>
      </c>
      <c r="F18" s="4" t="s">
        <v>418</v>
      </c>
    </row>
    <row r="19" spans="1:9">
      <c r="A19" s="4" t="s">
        <v>419</v>
      </c>
      <c r="F19" s="4" t="s">
        <v>420</v>
      </c>
    </row>
    <row r="20" spans="1:9">
      <c r="A20" s="4" t="s">
        <v>421</v>
      </c>
    </row>
    <row r="21" spans="1:9">
      <c r="A21" s="4" t="s">
        <v>415</v>
      </c>
      <c r="H21" s="11" t="n">
        <v>19512</v>
      </c>
    </row>
    <row r="22" spans="1:9">
      <c r="A22" s="4" t="s">
        <v>422</v>
      </c>
    </row>
    <row r="23" spans="1:9">
      <c r="A23" s="4" t="s">
        <v>416</v>
      </c>
      <c r="B23" s="5" t="n">
        <v>200000</v>
      </c>
      <c r="E23" s="5" t="n">
        <v>200000</v>
      </c>
      <c r="F23" s="7" t="n">
        <v>600000</v>
      </c>
      <c r="G23" s="5" t="n">
        <v>600000</v>
      </c>
    </row>
    <row r="24" spans="1:9">
      <c r="A24" s="4" t="s">
        <v>423</v>
      </c>
    </row>
    <row r="25" spans="1:9">
      <c r="A25" s="4" t="s">
        <v>424</v>
      </c>
      <c r="F25" s="5" t="n">
        <v>18000</v>
      </c>
    </row>
    <row r="26" spans="1:9">
      <c r="A26" s="4" t="s">
        <v>425</v>
      </c>
      <c r="F26" s="5" t="n">
        <v>6000</v>
      </c>
    </row>
    <row r="27" spans="1:9">
      <c r="A27" s="4" t="s">
        <v>416</v>
      </c>
      <c r="B27" s="7" t="n">
        <v>100000</v>
      </c>
      <c r="E27" s="7" t="n">
        <v>200000</v>
      </c>
      <c r="F27" s="7" t="n">
        <v>500000</v>
      </c>
      <c r="G27" s="7" t="n">
        <v>500000</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26</v>
      </c>
      <c r="B1" s="2" t="s">
        <v>77</v>
      </c>
      <c r="D1" s="2" t="s">
        <v>1</v>
      </c>
    </row>
    <row r="2" spans="1:5">
      <c r="B2" s="2" t="s">
        <v>2</v>
      </c>
      <c r="C2" s="2" t="s">
        <v>78</v>
      </c>
      <c r="D2" s="2" t="s">
        <v>2</v>
      </c>
      <c r="E2" s="2" t="s">
        <v>78</v>
      </c>
    </row>
    <row r="3" spans="1:5">
      <c r="A3" s="4" t="s">
        <v>427</v>
      </c>
      <c r="B3" s="7" t="n">
        <v>347</v>
      </c>
      <c r="C3" s="7" t="n">
        <v>2127</v>
      </c>
      <c r="D3" s="7" t="n">
        <v>2329</v>
      </c>
      <c r="E3" s="7" t="n">
        <v>52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430</v>
      </c>
      <c r="D1" s="2" t="s">
        <v>2</v>
      </c>
      <c r="E1" s="2" t="s">
        <v>2</v>
      </c>
      <c r="F1" s="2" t="s">
        <v>30</v>
      </c>
    </row>
    <row r="2" spans="1:6">
      <c r="A2" s="4" t="s">
        <v>431</v>
      </c>
      <c r="D2" s="7" t="n">
        <v>73857</v>
      </c>
      <c r="E2" s="7" t="n">
        <v>73857</v>
      </c>
      <c r="F2" s="7" t="n">
        <v>67285</v>
      </c>
    </row>
    <row r="3" spans="1:6">
      <c r="A3" s="4" t="s">
        <v>432</v>
      </c>
    </row>
    <row r="4" spans="1:6">
      <c r="A4" s="4" t="s">
        <v>431</v>
      </c>
      <c r="B4" s="7" t="n">
        <v>600</v>
      </c>
    </row>
    <row r="5" spans="1:6">
      <c r="A5" s="4" t="s">
        <v>433</v>
      </c>
    </row>
    <row r="6" spans="1:6">
      <c r="A6" s="4" t="s">
        <v>434</v>
      </c>
      <c r="C6" s="4" t="s">
        <v>435</v>
      </c>
    </row>
    <row r="7" spans="1:6">
      <c r="A7" s="4" t="s">
        <v>436</v>
      </c>
      <c r="B7" s="5" t="n">
        <v>2500</v>
      </c>
    </row>
    <row r="8" spans="1:6">
      <c r="A8" s="4" t="s">
        <v>437</v>
      </c>
      <c r="D8" s="5" t="n">
        <v>600</v>
      </c>
      <c r="E8" s="5" t="n">
        <v>600</v>
      </c>
    </row>
    <row r="9" spans="1:6">
      <c r="A9" s="4" t="s">
        <v>438</v>
      </c>
      <c r="D9" s="5" t="n">
        <v>700</v>
      </c>
      <c r="E9" s="5" t="n">
        <v>700</v>
      </c>
    </row>
    <row r="10" spans="1:6">
      <c r="A10" s="4" t="s">
        <v>439</v>
      </c>
      <c r="D10" s="5" t="n">
        <v>-200</v>
      </c>
      <c r="E10" s="7" t="n">
        <v>-200</v>
      </c>
    </row>
    <row r="11" spans="1:6">
      <c r="A11" s="4" t="s">
        <v>440</v>
      </c>
    </row>
    <row r="12" spans="1:6">
      <c r="A12" s="4" t="s">
        <v>441</v>
      </c>
      <c r="B12" s="7" t="n">
        <v>4700</v>
      </c>
    </row>
    <row r="13" spans="1:6">
      <c r="A13" s="4" t="s">
        <v>442</v>
      </c>
      <c r="D13" s="5" t="n">
        <v>1100</v>
      </c>
    </row>
    <row r="14" spans="1:6">
      <c r="A14" s="4" t="s">
        <v>443</v>
      </c>
      <c r="D14" s="7"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4" t="s">
        <v>445</v>
      </c>
      <c r="D3" s="5" t="n">
        <v>1</v>
      </c>
    </row>
    <row r="4" spans="1:5">
      <c r="A4" s="4" t="s">
        <v>446</v>
      </c>
    </row>
    <row r="5" spans="1:5">
      <c r="A5" s="4" t="s">
        <v>447</v>
      </c>
      <c r="B5" s="4" t="s">
        <v>448</v>
      </c>
      <c r="C5" s="4" t="s">
        <v>449</v>
      </c>
      <c r="D5" s="4" t="s">
        <v>450</v>
      </c>
      <c r="E5" s="4" t="s">
        <v>451</v>
      </c>
    </row>
    <row r="6" spans="1:5">
      <c r="A6" s="4" t="s">
        <v>452</v>
      </c>
    </row>
    <row r="7" spans="1:5">
      <c r="A7" s="4" t="s">
        <v>447</v>
      </c>
      <c r="D7" s="4" t="s">
        <v>453</v>
      </c>
      <c r="E7" s="4" t="s">
        <v>454</v>
      </c>
    </row>
    <row r="8" spans="1:5">
      <c r="A8" s="4" t="s">
        <v>455</v>
      </c>
    </row>
    <row r="9" spans="1:5">
      <c r="A9" s="4" t="s">
        <v>447</v>
      </c>
      <c r="C9" s="4" t="s">
        <v>456</v>
      </c>
      <c r="D9" s="4" t="s">
        <v>457</v>
      </c>
      <c r="E9" s="4" t="s">
        <v>453</v>
      </c>
    </row>
    <row r="10" spans="1:5">
      <c r="A10" s="4" t="s">
        <v>458</v>
      </c>
    </row>
    <row r="11" spans="1:5">
      <c r="A11" s="4" t="s">
        <v>447</v>
      </c>
      <c r="E11" s="4" t="s">
        <v>459</v>
      </c>
    </row>
    <row r="12" spans="1:5">
      <c r="A12" s="4" t="s">
        <v>460</v>
      </c>
    </row>
    <row r="13" spans="1:5">
      <c r="A13" s="4" t="s">
        <v>461</v>
      </c>
      <c r="B13" s="4" t="s">
        <v>462</v>
      </c>
      <c r="C13" s="4" t="s">
        <v>462</v>
      </c>
      <c r="D13" s="4" t="s">
        <v>462</v>
      </c>
      <c r="E13" s="4" t="s">
        <v>4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7</v>
      </c>
      <c r="D1" s="2" t="s">
        <v>1</v>
      </c>
    </row>
    <row r="2" spans="1:5">
      <c r="B2" s="2" t="s">
        <v>2</v>
      </c>
      <c r="C2" s="2" t="s">
        <v>78</v>
      </c>
      <c r="D2" s="2" t="s">
        <v>2</v>
      </c>
      <c r="E2" s="2" t="s">
        <v>78</v>
      </c>
    </row>
    <row r="3" spans="1:5">
      <c r="A3" s="4" t="s">
        <v>465</v>
      </c>
      <c r="B3" s="7" t="n">
        <v>33862</v>
      </c>
      <c r="C3" s="7" t="n">
        <v>62729</v>
      </c>
      <c r="D3" s="7" t="n">
        <v>112934</v>
      </c>
      <c r="E3" s="7" t="n">
        <v>177820</v>
      </c>
    </row>
    <row r="4" spans="1:5">
      <c r="A4" s="4" t="s">
        <v>466</v>
      </c>
    </row>
    <row r="5" spans="1:5">
      <c r="A5" s="4" t="s">
        <v>465</v>
      </c>
      <c r="B5" s="5" t="n">
        <v>19435</v>
      </c>
      <c r="C5" s="5" t="n">
        <v>50014</v>
      </c>
      <c r="D5" s="5" t="n">
        <v>73436</v>
      </c>
      <c r="E5" s="5" t="n">
        <v>145400</v>
      </c>
    </row>
    <row r="6" spans="1:5">
      <c r="A6" s="4" t="s">
        <v>467</v>
      </c>
    </row>
    <row r="7" spans="1:5">
      <c r="A7" s="4" t="s">
        <v>465</v>
      </c>
      <c r="B7" s="5" t="n">
        <v>14427</v>
      </c>
      <c r="C7" s="5" t="n">
        <v>12715</v>
      </c>
      <c r="D7" s="5" t="n">
        <v>39498</v>
      </c>
      <c r="E7" s="5" t="n">
        <v>32120</v>
      </c>
    </row>
    <row r="8" spans="1:5">
      <c r="A8" s="4" t="s">
        <v>460</v>
      </c>
    </row>
    <row r="9" spans="1:5">
      <c r="A9" s="4" t="s">
        <v>465</v>
      </c>
      <c r="B9" s="4" t="s">
        <v>34</v>
      </c>
      <c r="C9" s="4" t="s">
        <v>34</v>
      </c>
      <c r="D9" s="4" t="s">
        <v>34</v>
      </c>
      <c r="E9" s="7" t="n">
        <v>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7</v>
      </c>
      <c r="D1" s="2" t="s">
        <v>1</v>
      </c>
    </row>
    <row r="2" spans="1:5">
      <c r="B2" s="2" t="s">
        <v>2</v>
      </c>
      <c r="C2" s="2" t="s">
        <v>78</v>
      </c>
      <c r="D2" s="2" t="s">
        <v>2</v>
      </c>
      <c r="E2" s="2" t="s">
        <v>78</v>
      </c>
    </row>
    <row r="3" spans="1:5">
      <c r="A3" s="4" t="s">
        <v>465</v>
      </c>
      <c r="B3" s="7" t="n">
        <v>33862</v>
      </c>
      <c r="C3" s="7" t="n">
        <v>62729</v>
      </c>
      <c r="D3" s="7" t="n">
        <v>112934</v>
      </c>
      <c r="E3" s="7" t="n">
        <v>177820</v>
      </c>
    </row>
    <row r="4" spans="1:5">
      <c r="A4" s="4" t="s">
        <v>469</v>
      </c>
    </row>
    <row r="5" spans="1:5">
      <c r="A5" s="4" t="s">
        <v>465</v>
      </c>
      <c r="B5" s="5" t="n">
        <v>29245</v>
      </c>
      <c r="C5" s="5" t="n">
        <v>50569</v>
      </c>
      <c r="D5" s="5" t="n">
        <v>95740</v>
      </c>
      <c r="E5" s="5" t="n">
        <v>144483</v>
      </c>
    </row>
    <row r="6" spans="1:5">
      <c r="A6" s="4" t="s">
        <v>470</v>
      </c>
    </row>
    <row r="7" spans="1:5">
      <c r="A7" s="4" t="s">
        <v>465</v>
      </c>
      <c r="B7" s="5" t="n">
        <v>2406</v>
      </c>
      <c r="C7" s="5" t="n">
        <v>9861</v>
      </c>
      <c r="D7" s="5" t="n">
        <v>10752</v>
      </c>
      <c r="E7" s="5" t="n">
        <v>27867</v>
      </c>
    </row>
    <row r="8" spans="1:5">
      <c r="A8" s="4" t="s">
        <v>471</v>
      </c>
    </row>
    <row r="9" spans="1:5">
      <c r="A9" s="4" t="s">
        <v>465</v>
      </c>
      <c r="B9" s="5" t="n">
        <v>2211</v>
      </c>
      <c r="C9" s="5" t="n">
        <v>2297</v>
      </c>
      <c r="D9" s="5" t="n">
        <v>6442</v>
      </c>
      <c r="E9" s="5" t="n">
        <v>5454</v>
      </c>
    </row>
    <row r="10" spans="1:5">
      <c r="A10" s="4" t="s">
        <v>472</v>
      </c>
    </row>
    <row r="11" spans="1:5">
      <c r="A11" s="4" t="s">
        <v>465</v>
      </c>
      <c r="B11" s="4" t="s">
        <v>34</v>
      </c>
      <c r="C11" s="7" t="n">
        <v>2</v>
      </c>
      <c r="D11" s="4" t="s">
        <v>34</v>
      </c>
      <c r="E11" s="7"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7</v>
      </c>
      <c r="D1" s="2" t="s">
        <v>1</v>
      </c>
    </row>
    <row r="2" spans="1:5">
      <c r="B2" s="2" t="s">
        <v>2</v>
      </c>
      <c r="C2" s="2" t="s">
        <v>78</v>
      </c>
      <c r="D2" s="2" t="s">
        <v>2</v>
      </c>
      <c r="E2" s="2" t="s">
        <v>78</v>
      </c>
    </row>
    <row r="3" spans="1:5">
      <c r="A3" s="4" t="s">
        <v>465</v>
      </c>
      <c r="B3" s="7" t="n">
        <v>33862</v>
      </c>
      <c r="C3" s="7" t="n">
        <v>62729</v>
      </c>
      <c r="D3" s="7" t="n">
        <v>112934</v>
      </c>
      <c r="E3" s="7" t="n">
        <v>177820</v>
      </c>
    </row>
    <row r="4" spans="1:5">
      <c r="A4" s="4" t="s">
        <v>474</v>
      </c>
    </row>
    <row r="5" spans="1:5">
      <c r="A5" s="4" t="s">
        <v>465</v>
      </c>
      <c r="B5" s="5" t="n">
        <v>15363</v>
      </c>
      <c r="C5" s="5" t="n">
        <v>26218</v>
      </c>
      <c r="D5" s="5" t="n">
        <v>55818</v>
      </c>
      <c r="E5" s="5" t="n">
        <v>86785</v>
      </c>
    </row>
    <row r="6" spans="1:5">
      <c r="A6" s="4" t="s">
        <v>475</v>
      </c>
    </row>
    <row r="7" spans="1:5">
      <c r="A7" s="4" t="s">
        <v>465</v>
      </c>
      <c r="B7" s="5" t="n">
        <v>10442</v>
      </c>
      <c r="C7" s="5" t="n">
        <v>19662</v>
      </c>
      <c r="D7" s="5" t="n">
        <v>29199</v>
      </c>
      <c r="E7" s="5" t="n">
        <v>43617</v>
      </c>
    </row>
    <row r="8" spans="1:5">
      <c r="A8" s="4" t="s">
        <v>246</v>
      </c>
    </row>
    <row r="9" spans="1:5">
      <c r="A9" s="4" t="s">
        <v>465</v>
      </c>
      <c r="B9" s="5" t="n">
        <v>2096</v>
      </c>
      <c r="C9" s="5" t="n">
        <v>9775</v>
      </c>
      <c r="D9" s="5" t="n">
        <v>9748</v>
      </c>
      <c r="E9" s="5" t="n">
        <v>27633</v>
      </c>
    </row>
    <row r="10" spans="1:5">
      <c r="A10" s="4" t="s">
        <v>476</v>
      </c>
    </row>
    <row r="11" spans="1:5">
      <c r="A11" s="4" t="s">
        <v>465</v>
      </c>
      <c r="B11" s="5" t="n">
        <v>2057</v>
      </c>
      <c r="C11" s="5" t="n">
        <v>1923</v>
      </c>
      <c r="D11" s="5" t="n">
        <v>5844</v>
      </c>
      <c r="E11" s="5" t="n">
        <v>5040</v>
      </c>
    </row>
    <row r="12" spans="1:5">
      <c r="A12" s="4" t="s">
        <v>477</v>
      </c>
    </row>
    <row r="13" spans="1:5">
      <c r="A13" s="4" t="s">
        <v>465</v>
      </c>
      <c r="B13" s="5" t="n">
        <v>1436</v>
      </c>
      <c r="C13" s="5" t="n">
        <v>1087</v>
      </c>
      <c r="D13" s="5" t="n">
        <v>4383</v>
      </c>
      <c r="E13" s="5" t="n">
        <v>2718</v>
      </c>
    </row>
    <row r="14" spans="1:5">
      <c r="A14" s="4" t="s">
        <v>478</v>
      </c>
    </row>
    <row r="15" spans="1:5">
      <c r="A15" s="4" t="s">
        <v>465</v>
      </c>
      <c r="B15" s="4" t="s">
        <v>34</v>
      </c>
      <c r="C15" s="5" t="n">
        <v>1884</v>
      </c>
      <c r="D15" s="5" t="n">
        <v>1852</v>
      </c>
      <c r="E15" s="5" t="n">
        <v>7621</v>
      </c>
    </row>
    <row r="16" spans="1:5">
      <c r="A16" s="4" t="s">
        <v>479</v>
      </c>
    </row>
    <row r="17" spans="1:5">
      <c r="A17" s="4" t="s">
        <v>465</v>
      </c>
      <c r="B17" s="7" t="n">
        <v>2468</v>
      </c>
      <c r="C17" s="7" t="n">
        <v>2180</v>
      </c>
      <c r="D17" s="7" t="n">
        <v>6090</v>
      </c>
      <c r="E17" s="7" t="n">
        <v>44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108</v>
      </c>
      <c r="B4" s="7" t="n">
        <v>-46620</v>
      </c>
      <c r="C4" s="7" t="n">
        <v>-9599</v>
      </c>
    </row>
    <row r="5" spans="1:3">
      <c r="A5" s="3" t="s">
        <v>109</v>
      </c>
    </row>
    <row r="6" spans="1:3">
      <c r="A6" s="4" t="s">
        <v>110</v>
      </c>
      <c r="B6" s="5" t="n">
        <v>10854</v>
      </c>
      <c r="C6" s="5" t="n">
        <v>16800</v>
      </c>
    </row>
    <row r="7" spans="1:3">
      <c r="A7" s="4" t="s">
        <v>111</v>
      </c>
      <c r="B7" s="5" t="n">
        <v>4007</v>
      </c>
      <c r="C7" s="5" t="n">
        <v>5136</v>
      </c>
    </row>
    <row r="8" spans="1:3">
      <c r="A8" s="4" t="s">
        <v>112</v>
      </c>
      <c r="B8" s="5" t="n">
        <v>1442</v>
      </c>
      <c r="C8" s="5" t="n">
        <v>1221</v>
      </c>
    </row>
    <row r="9" spans="1:3">
      <c r="A9" s="4" t="s">
        <v>113</v>
      </c>
      <c r="B9" s="5" t="n">
        <v>218</v>
      </c>
      <c r="C9" s="5" t="n">
        <v>-123</v>
      </c>
    </row>
    <row r="10" spans="1:3">
      <c r="A10" s="4" t="s">
        <v>114</v>
      </c>
      <c r="B10" s="5" t="n">
        <v>-122</v>
      </c>
      <c r="C10" s="5" t="n">
        <v>-363</v>
      </c>
    </row>
    <row r="11" spans="1:3">
      <c r="A11" s="4" t="s">
        <v>115</v>
      </c>
      <c r="B11" s="5" t="n">
        <v>-110</v>
      </c>
      <c r="C11" s="5" t="n">
        <v>886</v>
      </c>
    </row>
    <row r="12" spans="1:3">
      <c r="A12" s="4" t="s">
        <v>87</v>
      </c>
      <c r="B12" s="5" t="n">
        <v>9669</v>
      </c>
      <c r="C12" s="5" t="n">
        <v>300</v>
      </c>
    </row>
    <row r="13" spans="1:3">
      <c r="A13" s="4" t="s">
        <v>116</v>
      </c>
      <c r="B13" s="5" t="n">
        <v>-390</v>
      </c>
      <c r="C13" s="5" t="n">
        <v>-799</v>
      </c>
    </row>
    <row r="14" spans="1:3">
      <c r="A14" s="3" t="s">
        <v>117</v>
      </c>
    </row>
    <row r="15" spans="1:3">
      <c r="A15" s="4" t="s">
        <v>118</v>
      </c>
      <c r="B15" s="5" t="n">
        <v>16014</v>
      </c>
      <c r="C15" s="5" t="n">
        <v>-19134</v>
      </c>
    </row>
    <row r="16" spans="1:3">
      <c r="A16" s="4" t="s">
        <v>37</v>
      </c>
      <c r="B16" s="5" t="n">
        <v>3026</v>
      </c>
      <c r="C16" s="5" t="n">
        <v>5304</v>
      </c>
    </row>
    <row r="17" spans="1:3">
      <c r="A17" s="4" t="s">
        <v>119</v>
      </c>
      <c r="B17" s="5" t="n">
        <v>2197</v>
      </c>
      <c r="C17" s="5" t="n">
        <v>4263</v>
      </c>
    </row>
    <row r="18" spans="1:3">
      <c r="A18" s="4" t="s">
        <v>48</v>
      </c>
      <c r="B18" s="5" t="n">
        <v>733</v>
      </c>
      <c r="C18" s="5" t="n">
        <v>-6988</v>
      </c>
    </row>
    <row r="19" spans="1:3">
      <c r="A19" s="4" t="s">
        <v>120</v>
      </c>
      <c r="B19" s="5" t="n">
        <v>4552</v>
      </c>
      <c r="C19" s="5" t="n">
        <v>4971</v>
      </c>
    </row>
    <row r="20" spans="1:3">
      <c r="A20" s="4" t="s">
        <v>52</v>
      </c>
      <c r="B20" s="5" t="n">
        <v>2092</v>
      </c>
      <c r="C20" s="5" t="n">
        <v>4177</v>
      </c>
    </row>
    <row r="21" spans="1:3">
      <c r="A21" s="4" t="s">
        <v>121</v>
      </c>
      <c r="B21" s="5" t="n">
        <v>7562</v>
      </c>
      <c r="C21" s="5" t="n">
        <v>6052</v>
      </c>
    </row>
    <row r="22" spans="1:3">
      <c r="A22" s="3" t="s">
        <v>122</v>
      </c>
    </row>
    <row r="23" spans="1:3">
      <c r="A23" s="4" t="s">
        <v>35</v>
      </c>
      <c r="B23" s="5" t="n">
        <v>-22</v>
      </c>
      <c r="C23" s="5" t="n">
        <v>584</v>
      </c>
    </row>
    <row r="24" spans="1:3">
      <c r="A24" s="4" t="s">
        <v>123</v>
      </c>
      <c r="B24" s="5" t="n">
        <v>-645</v>
      </c>
      <c r="C24" s="4" t="s">
        <v>34</v>
      </c>
    </row>
    <row r="25" spans="1:3">
      <c r="A25" s="4" t="s">
        <v>124</v>
      </c>
      <c r="B25" s="5" t="n">
        <v>5431</v>
      </c>
      <c r="C25" s="5" t="n">
        <v>3582</v>
      </c>
    </row>
    <row r="26" spans="1:3">
      <c r="A26" s="4" t="s">
        <v>125</v>
      </c>
      <c r="B26" s="5" t="n">
        <v>1200</v>
      </c>
      <c r="C26" s="4" t="s">
        <v>34</v>
      </c>
    </row>
    <row r="27" spans="1:3">
      <c r="A27" s="4" t="s">
        <v>126</v>
      </c>
      <c r="B27" s="5" t="n">
        <v>-9558</v>
      </c>
      <c r="C27" s="5" t="n">
        <v>-7847</v>
      </c>
    </row>
    <row r="28" spans="1:3">
      <c r="A28" s="4" t="s">
        <v>127</v>
      </c>
      <c r="B28" s="5" t="n">
        <v>-4838</v>
      </c>
      <c r="C28" s="5" t="n">
        <v>-5670</v>
      </c>
    </row>
    <row r="29" spans="1:3">
      <c r="A29" s="4" t="s">
        <v>128</v>
      </c>
      <c r="B29" s="5" t="n">
        <v>2500</v>
      </c>
      <c r="C29" s="4" t="s">
        <v>34</v>
      </c>
    </row>
    <row r="30" spans="1:3">
      <c r="A30" s="4" t="s">
        <v>129</v>
      </c>
      <c r="B30" s="4" t="s">
        <v>34</v>
      </c>
      <c r="C30" s="5" t="n">
        <v>2645</v>
      </c>
    </row>
    <row r="31" spans="1:3">
      <c r="A31" s="4" t="s">
        <v>130</v>
      </c>
      <c r="B31" s="4" t="s">
        <v>34</v>
      </c>
      <c r="C31" s="5" t="n">
        <v>289</v>
      </c>
    </row>
    <row r="32" spans="1:3">
      <c r="A32" s="4" t="s">
        <v>131</v>
      </c>
      <c r="B32" s="5" t="n">
        <v>-5932</v>
      </c>
      <c r="C32" s="5" t="n">
        <v>-6417</v>
      </c>
    </row>
    <row r="33" spans="1:3">
      <c r="A33" s="3" t="s">
        <v>132</v>
      </c>
    </row>
    <row r="34" spans="1:3">
      <c r="A34" s="4" t="s">
        <v>133</v>
      </c>
      <c r="B34" s="5" t="n">
        <v>-326</v>
      </c>
      <c r="C34" s="5" t="n">
        <v>-528</v>
      </c>
    </row>
    <row r="35" spans="1:3">
      <c r="A35" s="4" t="s">
        <v>134</v>
      </c>
      <c r="B35" s="5" t="n">
        <v>1399</v>
      </c>
      <c r="C35" s="5" t="n">
        <v>2133</v>
      </c>
    </row>
    <row r="36" spans="1:3">
      <c r="A36" s="4" t="s">
        <v>135</v>
      </c>
      <c r="B36" s="5" t="n">
        <v>1073</v>
      </c>
      <c r="C36" s="5" t="n">
        <v>1605</v>
      </c>
    </row>
    <row r="37" spans="1:3">
      <c r="A37" s="4" t="s">
        <v>136</v>
      </c>
      <c r="B37" s="5" t="n">
        <v>91</v>
      </c>
      <c r="C37" s="5" t="n">
        <v>-197</v>
      </c>
    </row>
    <row r="38" spans="1:3">
      <c r="A38" s="4" t="s">
        <v>137</v>
      </c>
      <c r="B38" s="5" t="n">
        <v>2794</v>
      </c>
      <c r="C38" s="5" t="n">
        <v>1043</v>
      </c>
    </row>
    <row r="39" spans="1:3">
      <c r="A39" s="4" t="s">
        <v>138</v>
      </c>
      <c r="B39" s="5" t="n">
        <v>66425</v>
      </c>
      <c r="C39" s="5" t="n">
        <v>63790</v>
      </c>
    </row>
    <row r="40" spans="1:3">
      <c r="A40" s="4" t="s">
        <v>139</v>
      </c>
      <c r="B40" s="5" t="n">
        <v>69219</v>
      </c>
      <c r="C40" s="5" t="n">
        <v>64833</v>
      </c>
    </row>
    <row r="41" spans="1:3">
      <c r="A41" s="3" t="s">
        <v>140</v>
      </c>
    </row>
    <row r="42" spans="1:3">
      <c r="A42" s="4" t="s">
        <v>141</v>
      </c>
      <c r="B42" s="7" t="n">
        <v>2917</v>
      </c>
      <c r="C42" s="7" t="n">
        <v>1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16:12Z</dcterms:created>
  <dcterms:modified xmlns:dcterms="http://purl.org/dc/terms/" xmlns:xsi="http://www.w3.org/2001/XMLSchema-instance" xsi:type="dcterms:W3CDTF">2017-12-07T16:16:12Z</dcterms:modified>
</cp:coreProperties>
</file>